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Details" sheetId="11" state="visible" r:id="rId11"/>
    <sheet xmlns:r="http://schemas.openxmlformats.org/officeDocument/2006/relationships" name="Debt, Commitments and Contingen"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Employee Benefits" sheetId="15" state="visible" r:id="rId15"/>
    <sheet xmlns:r="http://schemas.openxmlformats.org/officeDocument/2006/relationships" name="Quarterly Financial Data (Unaud"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Fair Value Measurements (Tables" sheetId="20" state="visible" r:id="rId20"/>
    <sheet xmlns:r="http://schemas.openxmlformats.org/officeDocument/2006/relationships" name="Balance Sheet Details (Tables)" sheetId="21" state="visible" r:id="rId21"/>
    <sheet xmlns:r="http://schemas.openxmlformats.org/officeDocument/2006/relationships" name="Debt, Commitments and Conting22"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Quarterly Financial Data (Una25" sheetId="25" state="visible" r:id="rId25"/>
    <sheet xmlns:r="http://schemas.openxmlformats.org/officeDocument/2006/relationships" name="Organization, Business and Ba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Fair Value Measurements - Sched" sheetId="30" state="visible" r:id="rId30"/>
    <sheet xmlns:r="http://schemas.openxmlformats.org/officeDocument/2006/relationships" name="Fair Value Measurements - Sch31" sheetId="31" state="visible" r:id="rId31"/>
    <sheet xmlns:r="http://schemas.openxmlformats.org/officeDocument/2006/relationships" name="Fair Value Measurements - Sch32" sheetId="32" state="visible" r:id="rId32"/>
    <sheet xmlns:r="http://schemas.openxmlformats.org/officeDocument/2006/relationships" name="Fair Value Measurements - Addit" sheetId="33" state="visible" r:id="rId33"/>
    <sheet xmlns:r="http://schemas.openxmlformats.org/officeDocument/2006/relationships" name="Balance Sheet Details - Summary" sheetId="34" state="visible" r:id="rId34"/>
    <sheet xmlns:r="http://schemas.openxmlformats.org/officeDocument/2006/relationships" name="Balance Sheet Details - Summa35" sheetId="35" state="visible" r:id="rId35"/>
    <sheet xmlns:r="http://schemas.openxmlformats.org/officeDocument/2006/relationships" name="Debt, Commitments and Conting36" sheetId="36" state="visible" r:id="rId36"/>
    <sheet xmlns:r="http://schemas.openxmlformats.org/officeDocument/2006/relationships" name="Debt, Commitments and Conting37" sheetId="37" state="visible" r:id="rId37"/>
    <sheet xmlns:r="http://schemas.openxmlformats.org/officeDocument/2006/relationships" name="Debt, Commitments and Conting38" sheetId="38" state="visible" r:id="rId38"/>
    <sheet xmlns:r="http://schemas.openxmlformats.org/officeDocument/2006/relationships" name="Stockholders' Equity - Addition" sheetId="39" state="visible" r:id="rId39"/>
    <sheet xmlns:r="http://schemas.openxmlformats.org/officeDocument/2006/relationships" name="Stockholders' Equity - Summary " sheetId="40" state="visible" r:id="rId40"/>
    <sheet xmlns:r="http://schemas.openxmlformats.org/officeDocument/2006/relationships" name="Stockholders' Equity - Summar41" sheetId="41" state="visible" r:id="rId41"/>
    <sheet xmlns:r="http://schemas.openxmlformats.org/officeDocument/2006/relationships" name="Stockholders' Equity - Schedule" sheetId="42" state="visible" r:id="rId42"/>
    <sheet xmlns:r="http://schemas.openxmlformats.org/officeDocument/2006/relationships" name="Stockholders' Equity - Schedu43" sheetId="43" state="visible" r:id="rId43"/>
    <sheet xmlns:r="http://schemas.openxmlformats.org/officeDocument/2006/relationships" name="Stockholders' Equity - Summar44" sheetId="44" state="visible" r:id="rId44"/>
    <sheet xmlns:r="http://schemas.openxmlformats.org/officeDocument/2006/relationships" name="Stockholders' Equity - Summar45" sheetId="45" state="visible" r:id="rId45"/>
    <sheet xmlns:r="http://schemas.openxmlformats.org/officeDocument/2006/relationships" name="Income Taxes - Schedule of Pret" sheetId="46" state="visible" r:id="rId46"/>
    <sheet xmlns:r="http://schemas.openxmlformats.org/officeDocument/2006/relationships" name="Income Taxes - Schedule of Reco" sheetId="47" state="visible" r:id="rId47"/>
    <sheet xmlns:r="http://schemas.openxmlformats.org/officeDocument/2006/relationships" name="Income Taxes - Additional Infor" sheetId="48" state="visible" r:id="rId48"/>
    <sheet xmlns:r="http://schemas.openxmlformats.org/officeDocument/2006/relationships" name="Income Taxes - Schedule of Sign" sheetId="49" state="visible" r:id="rId49"/>
    <sheet xmlns:r="http://schemas.openxmlformats.org/officeDocument/2006/relationships" name="Income Taxes - Schedule of Acti" sheetId="50" state="visible" r:id="rId50"/>
    <sheet xmlns:r="http://schemas.openxmlformats.org/officeDocument/2006/relationships" name="Employee Benefits - Additional " sheetId="51" state="visible" r:id="rId51"/>
    <sheet xmlns:r="http://schemas.openxmlformats.org/officeDocument/2006/relationships" name="Quarterly Financial Data (Una52" sheetId="52" state="visible" r:id="rId52"/>
    <sheet xmlns:r="http://schemas.openxmlformats.org/officeDocument/2006/relationships" name="Subsequent Events - Additional " sheetId="53" state="visible" r:id="rId53"/>
  </sheets>
  <definedNames/>
  <calcPr calcId="124519" fullCalcOnLoad="1"/>
</workbook>
</file>

<file path=xl/sharedStrings.xml><?xml version="1.0" encoding="utf-8"?>
<sst xmlns="http://schemas.openxmlformats.org/spreadsheetml/2006/main" uniqueCount="721">
  <si>
    <t>Document and Entity Information - USD ($)</t>
  </si>
  <si>
    <t>12 Months Ended</t>
  </si>
  <si>
    <t>Dec. 31, 2016</t>
  </si>
  <si>
    <t>Mar. 0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LIFE</t>
  </si>
  <si>
    <t>Entity Registrant Name</t>
  </si>
  <si>
    <t>aTYR PHARMA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 USD ($) $ in Thousands</t>
  </si>
  <si>
    <t>Dec. 31, 2015</t>
  </si>
  <si>
    <t>Current assets:</t>
  </si>
  <si>
    <t>Cash and cash equivalents</t>
  </si>
  <si>
    <t>Available-for sale investments, short-term</t>
  </si>
  <si>
    <t>Prepaid expenses and other assets</t>
  </si>
  <si>
    <t>Total current assets</t>
  </si>
  <si>
    <t>Available-for sale investments, long-term</t>
  </si>
  <si>
    <t>Property and equipment, net</t>
  </si>
  <si>
    <t>Other assets</t>
  </si>
  <si>
    <t>Total assets</t>
  </si>
  <si>
    <t>Current liabilities:</t>
  </si>
  <si>
    <t>Accounts payable</t>
  </si>
  <si>
    <t>Accrued expenses</t>
  </si>
  <si>
    <t>Current portion of deferred rent</t>
  </si>
  <si>
    <t>Current portion of long-term debt</t>
  </si>
  <si>
    <t>Total current liabilities</t>
  </si>
  <si>
    <t>Deferred rent, net of current portion</t>
  </si>
  <si>
    <t>Long-term debt, net of current portion and issuance costs</t>
  </si>
  <si>
    <t>Other long-term liabilities</t>
  </si>
  <si>
    <t>Commitments and contingencies (Note 5)</t>
  </si>
  <si>
    <t xml:space="preserve"> </t>
  </si>
  <si>
    <t>Stockholders’ equity:</t>
  </si>
  <si>
    <t>Common stock, $0.001 par value; authorized shares – 150,000,000 and 95,500,000 at December 31, 2016 and 2015, respectively; issued and outstanding shares – 23,744,832 and 23,670,079 at December 31, 2016 and 2015,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 in Thousands</t>
  </si>
  <si>
    <t>Dec. 31, 2014</t>
  </si>
  <si>
    <t>Operating expenses:</t>
  </si>
  <si>
    <t>Research and development</t>
  </si>
  <si>
    <t>General and administrative</t>
  </si>
  <si>
    <t>Total operating expenses</t>
  </si>
  <si>
    <t>Loss from operations</t>
  </si>
  <si>
    <t>Interest income (expense), net</t>
  </si>
  <si>
    <t>Loss on extinguishment of debt</t>
  </si>
  <si>
    <t>Change in fair value of warrant liabilities</t>
  </si>
  <si>
    <t>Total other income (expense)</t>
  </si>
  <si>
    <t>Loss before income taxes</t>
  </si>
  <si>
    <t>Income tax benefit</t>
  </si>
  <si>
    <t>Net loss</t>
  </si>
  <si>
    <t>Accretion to redemption value of redeemable convertible preferred stock</t>
  </si>
  <si>
    <t>Net loss attributable to common stockholders</t>
  </si>
  <si>
    <t>Net loss per share attributable to common stockholders, basic and diluted</t>
  </si>
  <si>
    <t>Weighted average common stock shares outstanding, basic and diluted</t>
  </si>
  <si>
    <t>Consolidated Statements of Comprehensive Loss - USD ($) $ in Thousands</t>
  </si>
  <si>
    <t>Statement Of Income And Comprehensive Income [Abstract]</t>
  </si>
  <si>
    <t>Other comprehensive gain (loss):</t>
  </si>
  <si>
    <t>Change in unrealized gain (loss) on available for sale investments, net of tax</t>
  </si>
  <si>
    <t>Comprehensive loss</t>
  </si>
  <si>
    <t>Consolidated Statements of Stockholders' Equity (Deficit) - USD ($) $ in Thousands</t>
  </si>
  <si>
    <t>Total</t>
  </si>
  <si>
    <t>Common Stock [Member]</t>
  </si>
  <si>
    <t>Additional Paid-In Capital [Member]</t>
  </si>
  <si>
    <t>Stockholder Note Receivable [Member]</t>
  </si>
  <si>
    <t>Non-Controlling Interest [Member]</t>
  </si>
  <si>
    <t>Other Comprehensive Loss [Member]</t>
  </si>
  <si>
    <t>Accumulated Deficit [Member]</t>
  </si>
  <si>
    <t>Redeemable Convertible Preferred Stock [Member]</t>
  </si>
  <si>
    <t>Redeemable Convertible Preferred Stock, Beginning balance at Dec. 31, 2013</t>
  </si>
  <si>
    <t>Redeemable Convertible Preferred Stock, shares, Beginning balance at Dec. 31, 2013</t>
  </si>
  <si>
    <t>Beginning balance at Dec. 31, 2013</t>
  </si>
  <si>
    <t>Beginning balance, Shares at Dec. 31, 2013</t>
  </si>
  <si>
    <t>Exercise of common stock options</t>
  </si>
  <si>
    <t>Exercise of common stock options, Shares</t>
  </si>
  <si>
    <t>Changes in share repurchase liability</t>
  </si>
  <si>
    <t>Stock-based compensation</t>
  </si>
  <si>
    <t>Dissolution of affiliates</t>
  </si>
  <si>
    <t>Redeemable Convertible Preferred Stock, Ending balance at Dec. 31, 2014</t>
  </si>
  <si>
    <t>Redeemable Convertible Preferred Stock, Ending balance, shares at Dec. 31, 2014</t>
  </si>
  <si>
    <t>Ending balance at Dec. 31, 2014</t>
  </si>
  <si>
    <t>Ending balance, Shares at Dec. 31, 2014</t>
  </si>
  <si>
    <t>Issuance of Series E redeemable convertible preferred stock for cash</t>
  </si>
  <si>
    <t>Issuance of Series E redeemable convertible preferred stock for cash, Shares</t>
  </si>
  <si>
    <t>Conversion of redeemable convertible preferred stock in connection with initial public offering</t>
  </si>
  <si>
    <t>Conversion of redeemable convertible preferred stock in connection with IPO, Shares</t>
  </si>
  <si>
    <t>Issuance of common stock through initial public offering, net</t>
  </si>
  <si>
    <t>Issuance of common stock through initial public offering, net, Shares</t>
  </si>
  <si>
    <t>Repayment of stockholder note receivable</t>
  </si>
  <si>
    <t>Reclassification of preferred stock warrant liability to additional paid-in-capital</t>
  </si>
  <si>
    <t>Issuance of common stock to The Scripps Research Institute</t>
  </si>
  <si>
    <t>Issuance of common stock to The Scripps Research Institute, Shares</t>
  </si>
  <si>
    <t>Net unrealized gain (loss) on investments, net of tax</t>
  </si>
  <si>
    <t>Ending balance at Dec. 31, 2015</t>
  </si>
  <si>
    <t>Ending balance, Shares at Dec. 31, 2015</t>
  </si>
  <si>
    <t>Issuance of common stock pursuant to employee stock purchase plan</t>
  </si>
  <si>
    <t>Issuance of common stock pursuant to employee stock purchase plan, Shares</t>
  </si>
  <si>
    <t>Issuance of warrants related to term loan</t>
  </si>
  <si>
    <t>Ending balance at Dec. 31, 2016</t>
  </si>
  <si>
    <t>Ending balance, Shares at Dec. 31, 2016</t>
  </si>
  <si>
    <t>Consolidated Statements of Cash Flows - USD ($) $ in Thousands</t>
  </si>
  <si>
    <t>Cash flows from operating activities:</t>
  </si>
  <si>
    <t>Adjustments to reconcile net loss to net cash used in operating activities:</t>
  </si>
  <si>
    <t>Depreciation and amortization</t>
  </si>
  <si>
    <t>Issuance of common stock for technology</t>
  </si>
  <si>
    <t>Amortization of debt discount</t>
  </si>
  <si>
    <t>Loss on debt extinguishment</t>
  </si>
  <si>
    <t>Change in fair value of preferred stock warrant liability</t>
  </si>
  <si>
    <t>Amortization of premium of available-for-sale investment securities</t>
  </si>
  <si>
    <t>Deferred rent</t>
  </si>
  <si>
    <t>Changes in operating assets and liabilities</t>
  </si>
  <si>
    <t>Accounts payable and accrued expenses</t>
  </si>
  <si>
    <t>Net cash used in operating activities</t>
  </si>
  <si>
    <t>Cash flows from investing activities:</t>
  </si>
  <si>
    <t>Purchase of property and equipment</t>
  </si>
  <si>
    <t>Purchases of available-for-sale investment securities</t>
  </si>
  <si>
    <t>Maturities of available-for-sale investment securities</t>
  </si>
  <si>
    <t>Net cash provided by (used in) investing activities</t>
  </si>
  <si>
    <t>Cash flows from financing activities:</t>
  </si>
  <si>
    <t>Issuance of preferred stock for cash, net of issuance costs</t>
  </si>
  <si>
    <t>Issuance of common stock through initial public offering, net of offering costs</t>
  </si>
  <si>
    <t>Costs paid in connection with initial public offering</t>
  </si>
  <si>
    <t>Proceeds from issuance of common stock through option exercises</t>
  </si>
  <si>
    <t>Proceeds from employee stock purchase plan</t>
  </si>
  <si>
    <t>Proceeds from borrowing, net</t>
  </si>
  <si>
    <t>Repayments on notes payable to bank</t>
  </si>
  <si>
    <t>Repayment of convertible debt</t>
  </si>
  <si>
    <t>Net cash provided by financing activities</t>
  </si>
  <si>
    <t>Net change in cash and cash equivalents</t>
  </si>
  <si>
    <t>Cash and cash equivalents at beginning of year</t>
  </si>
  <si>
    <t>Cash and cash equivalents at the end of year</t>
  </si>
  <si>
    <t>Supplemental disclosure of cash flow information:</t>
  </si>
  <si>
    <t>Interest paid</t>
  </si>
  <si>
    <t>Supplemental schedule of noncash investing and financing activities:</t>
  </si>
  <si>
    <t>Issuance of warrants in connection with borrowings</t>
  </si>
  <si>
    <t>Organization, Business and Basis of Presentation</t>
  </si>
  <si>
    <t>Accounting Policies [Abstract]</t>
  </si>
  <si>
    <t>1. Organization, Business and Basis of Presentation Organization and Business We were incorporated in the state of Delaware on September 8, 2005. We are focused on the discovery and clinical development of innovative medicines for patients suffering from severe, rare diseases. Principles of Consolidation Our consolidated financial statements include our accounts, our 98% majority-owned subsidiary in Hong Kong, Pangu BioPharma Limited (Pangu BioPharma). All intercompany transactions and balances are eliminated in consolidation. Use of Estimates Our consolidated financial statements are prepared in accordance with generally accepted accounting principles (GAAP). The preparation of our consolidated financial statements requires us to make estimates and assumptions that impact the reported amounts of assets, liabilities and expenses and the disclosure of contingent assets and liabilities in our consolidated financial statements and accompanying notes. The most significant estimates in our consolidated financial statements relate to the fair value of equity issuances and awards, and clinical trial and research and development expenses. Although these estimates are based on our knowledge of current events and actions we may undertake in the future, actual results may ultimately differ materially from these estimates and assumptions. Segment Reporting Operating segments are identified as components of an enterprise about which separate discrete financial information is available for evaluation by the chief operating decision-maker in making decisions regarding resource allocation and assessing performance. We view our operations and manage our business in one operating segment.</t>
  </si>
  <si>
    <t>Summary of Significant Accounting Policies</t>
  </si>
  <si>
    <t>2. Summary of Significant Accounting Policies Cash and Cash Equivalents Cash and cash equivalents consist primarily of readily available checking, money market accounts and money market funds. We consider all highly liquid investments that mature in three months or less when purchased to be cash equivalents. Investment Securities Investment securities primarily consist of investment grade corporate debt securities, asset-backed securities, commercial paper and United States Treasury securities. We classify all investment securities as available-for-sale. Investment securities are carried at fair value, with the unrealized gains and losses, if any, reported as a component of other comprehensive income (loss) in stockholders’ equity (deficit) until realized. Realized gains and losses from the sale of investment securities, if any, are determined on a specific identification basis. A decline in the market value of any investment security below cost that is determined to be other than temporary will result in an impairment charge to earnings and a new cost basis for the security is established. No such impairment charges were recorded for any period presented. Premiums and discounts are amortized or accreted over the life of the related security as an adjustment to yield using the straight-line method and are included in interest income. Interest income is recognized when earned. As of December 31, 2016, we held an aggregate total of $37.8 million of investment securities which consisted of corporate debt securities, asset-backed securities, commercial paper and United States Treasury securities, all of which will mature in less than one year and there was a $27,000 difference between the amortized cost and fair value of these investment securities. As of December 31, 2015, we held $72.3 million of corporate debt securities, all of which mature in less than two years, and there was $0.2 million difference between the amortized cost and fair value of these investment securities. Concentration of Credit Risk Financial instruments that potentially subject us to significant concentration of credit risk consist primarily of cash, cash equivalents and investment securities. We have established guidelines regarding diversification of investments and their maturities, which are designed to maintain principal and maximize liquidity. We maintain deposits in federally insured financial institutions in excess of federally insured limits. We have not experienced any losses in such accounts and we believe that we are not exposed to significant credit risk due to the financial position of the depository institutions in which those deposits are held. Property and Equipment Property and equipment are stated at cost and depreciated on a straight-line basis over the estimated useful life of the related assets (generally three to seven years). Leasehold improvements are stated at cost and amortized on a straight-line basis over the lesser of the remaining term of the related lease or the estimated useful life of the leasehold improvements. Repairs and maintenance costs are charged to expense as incurred . 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hile our current and historical operating losses are indicators of impairment, we believe that future cash flows to be received support the carrying value of our long-lived assets and, accordingly, have not recognized any impairment losses since inception. Accrued Expenses As part of the process of preparing our consolidated financial statements, we are required to estimate accrued expenses, including accrued research and development expenses for fees paid to investigative sites and CROs in connection with clinical trials; service providers in connection with preclinical development activities; service providers related to product manufacturing; and other professional services. The accrual process involves reviewing open contracts and purchase orders, communicating with our personnel to identify services that have been performed on our behalf and estimating the level of service performed and the associated cost incurred for the service when we have not yet been invoiced or otherwise notified of the actual cost. We make estimates of accrued expenses as of each balance sheet date in our consolidated financial statements based on facts and circumstances known to us at that time. Although we do not expect the estimates to be materially different from amounts actually incurred, if the estimates of the status and timing of services performed differs from the actual status and timing of services performed, we may report amounts that are too high or too low in any particular period. Deferred Rent Rent expense, including the value of tenant improvement allowances received, is recorded on a straight-line basis over the term of the lease. The difference between rent expense and amounts paid under the lease agreements is recorded as deferred rent in the accompanying consolidated balance sheets. Research and Development Costs Research and development costs are expensed as incurred. Research and development costs include: salaries and employee-related expenses, including stock-based compensation and benefits for personnel in research and product development functions; costs associated with conducting our preclinical, development and regulatory activities, including fees paid to third-party professional consultants, service providers and our scientific, therapeutic and clinical advisory boards; costs to acquire, develop and manufacture preclinical study and clinical trial materials; costs incurred under clinical trial agreements with clinical research organizations and investigative sites; costs for laboratory supplies; payments related to licensed products and technologies; allocated facilities and information technology costs; and depreciation. Patent Costs Costs related to filing and pursuing patent applications are recorded as general and administrative expense and expensed as incurred since recoverability of such expenditures is uncertain. Stock-Based Compensation Stock-based compensation expense represents the cost of the grant date fair value of employee stock option and restricted stock unit grants recognized over the requisite service period of the awards (usually the vesting period) on a straight-line basis and the cost of the fair value of restricted stock units recognized over the requisite period. We recognize forfeitures as they occur as a reduction of expense. For stock option grants with performance-based milestones, the expense is recorded over the service period after the achievement of the milestone is probable or the performance condition is achieved. For stock option grants with market-based conditions, the expense is recorded using the accelerated attribution method over the requisite service period for each vesting tranche. We account for stock options granted to non-employees using the fair value approach. These option grants are subject to periodic revaluation over their vesting terms. We estimate the fair value of employee and non-employee stock option grants using the Black-Scholes option pricing model. We estimate the fair value of the market-based stock option grants using a Monte Carlo simulation. The fair value of restricted stock units is determined by the closing price as of the grant date.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as income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the deferred tax assets in the future in excess of their net recorded amount, we would make an adjustment to the deferred tax asset valuation allowance, which would reduce the provision for income taxes. We record uncertain tax positions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likely to be realized upon ultimate settlement with the related tax authority. We recognize interest and penalties related to unrecognized tax benefits within income tax expense. Any accrued interest and penalties are included within the related tax liability. In November 2015, the Financial Accounting Standards Board (FASB) issued Accounting Standards Update (ASU) No. 2015-17, Balance Sheet Classification of Deferred Taxes We elected to early adopt this guidance prospectively beginning in the year ended December 31, 2015 and prior periods were not retrospectively adjusted. There was no material impact on the financial statements upon adoption. In March 2016, the FASB issued ASU No. 2016-09, Compensation-Stock Compensation (Topic 718): Improvements to Employee Share-Based Payment Accounting Net Loss Per Share Basic net loss per share is calculated by dividing the net loss attributable to common stockholders by the weighted average number of common shares outstanding for the period, without consideration for common stock equivalents and adjusted for the weighted average number of common shares outstanding that are subject to repurchase. We have excluded 25,984, 61,814 and 61,457 shares subject to repurchase from the weighted average number of common shares outstanding for the years ended December 31, 2016, 2015 and 2014, respectively. Diluted net loss per share attributable to common stockholders is calculated by dividing the net loss attributable to common stockholders by the weighted average number of common stock equivalents outstanding for the period determined using the treasury-stock method. Dilutive common stock equivalents are comprised of redeemable convertible preferred stock, redeemable convertible preferred stock issuable upon conversion of convertible promissory note, warrants for the purchase of redeemable convertible preferred stock, warrants for common stock and options outstanding under our stock option plan. For all periods presented, there is no difference in the number of shares used to calculate basic and diluted shares outstanding due to our net loss position. Potentially dilutive securities not included in the calculation of diluted net loss per share because to do so would be anti-dilutive are as follows (in common share equivalents):
Year Ended December 31,
2016
2015
2014
Redeemable convertible preferred stock outstanding
—
—
9,238,868
Redeemable convertible preferred stock issuable upon conversion of convertible promissory note
—
—
94,455
Warrants for redeemable convertible preferred stock
—
—
25,970
Warrants for common stock
121,512
25,970
—
Common stock options and awards
4,091,701
2,625,280
1,514,471
Employee stock purchase plan
36,836
17,363
—
4,250,049
2,668,613
10,873,764
The following table summarizes our net loss per share (in thousands, except per share data):
Year Ended December 31,
2016
2015
2014
Numerator:
Consolidated net loss
$
(57,855
)
$
(47,973
)
$
(24,350
)
Accretion to redemption value
—
(15
)
(416
)
Net loss attributable to common stockholders
(57,855
)
(47,988
)
(24,766
)
Denominator:
Weighted average common shares outstanding
23,707,003
15,900,167
895,678
Weighted average common shares subject to repurchase
(25,984
)
(61,814
)
(61,457
)
Weighted average common shares outstanding - basic and diluted
23,681,019
15,838,353
834,221
Net loss per share - basic and diluted
$
(2.44
)
$
(3.03
)
$
(29.69
) Recent Accounting Pronouncements In August 2014, the Financial Accounting Standards Board (FASB) issued Accounting Standards Update (ASU) No. 2014-15, Presentation of Financial Statements — Going Concern (Subtopic 205-40): Disclosure of Uncertainties about an Entity’s Ability to Continue as a Going Concern In April 2015, the FASB issued ASU No. 2015-03, Interest - Imputation of Interest (Subtopic 835-30): Simplifying the Presentation of Debt Issuance Costs In January 2016, the FASB issued ASU No. 2016-01, Financial Instruments-Overall: Recognition and Measurement of Financial Assets and Financial Liabilities In February 2016, the FASB issued ASU No. 2016-02, Leases (Topic 842) In March 2016, the FASB issued ASU No. 2016-09, Compensation-Stock Compensation(Topic 718): Improvements to Employee Share-Based Payment Accounting In June 2016, the FASB issued ASU 2016-13, Financial Instruments-Credit Losses (Topic 326): Measurement of Credit Losses on Financial Instruments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In August 2016, the FASB issued ASU 2016-15, Statement of Cash Flows (Topic 230), Classification of Certain Cash Receipts and Cash Payments</t>
  </si>
  <si>
    <t>Fair Value Measurements</t>
  </si>
  <si>
    <t>Fair Value Disclosures [Abstract]</t>
  </si>
  <si>
    <t xml:space="preserve">3. Fair Value Measurements The carrying amounts of cash equivalents, prepaid and other assets, accounts payable and accrued liabilities are considered to be representative of their respective fair values because of the short-term nature of those instruments. Based on the borrowing rates currently available to us for loans with similar terms, which is considered a Level 2 input, we believe that the fair value of our Term Loan approximates its carrying values. Investment securities are recorded at fair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Financial assets measured at fair value on a recurring basis consist of investment securities. Investment securities are recorded at fair value, defined as the exit price in the principal market in which we would transact, representing the amount that would be received to sell an asset or paid to transfer a liability in an orderly transaction between market participants. Level 2 securities are valued using quoted market prices for similar instruments, non-binding market prices that are corroborated by observable market data, or discounted cash flow techniques and include our investments in corporate debt securities, commercial paper, asset-backed securities and United States Treasury securities. We have no financial liabilities measured at fair value on a recurring basis. None of our non-financial assets and liabilities is recorded at fair value on a non-recurring basis. No transfers between levels have occurred during the periods presented. Assets and liabilities measured at fair value on a recurring basis are as follows (in thousands):
Fair Value Measurements Using
Quoted Active for Assets (Level 1)
Significant Other Observable Inputs (Level 2)
Significant Unobservable Inputs (Level 3)
As of December 31, 2016:
Assets:
Current:
Cash equivalents
$
29,251
$
29,251
$
—
$
—
Available-for-sale investments, short-term:
Commercial paper
7,843
—
7,843
—
Corporate debt securities
20,913
—
20,913
—
United States Treasury securities
5,003
5,003
—
—
Sub-total short-term investments
33,759
5,003
28,756
—
Available-for-sale investments, long-term:
Asset-backed securities
4,002
—
4,002
—
Sub-total long-term investments
4,002
—
4,002
—
Total assets measured at fair value
$
67,012
$
34,254
$
32,758
$
—
As of December 31, 2015:
Current:
Cash equivalents
$
46,545
$
46,545
$
—
$
—
Available-for-sale investments, short-term:
Commercial paper
2,996
—
2,996
—
Corporate debt securities
39,514
—
39,514
—
Sub-total short-term investments
42,510
—
42,510
—
Available-for-sale investments, long-term:
Asset-backed securities
10,912
—
10,912
—
Corporate debt securities
16,903
—
16,903
—
United States Treasury securities
1,999
1,999
—
—
Sub-total long-term investments
29,814
1,999
27,815
—
Total assets measured at fair value
$
118,869
$
48,544
$
70,325
$
—
As of December 31, 2016 and 2015, available-for-sale investments are detailed as follows (in thousands):
December 31, 2016
Gross Amortized Cost
Gross Unrealized Gains
Gross Unrealized Losses
Market Value
Available-for-sale investments, short-term:
Commercial paper
$
7,843
$
—
$
—
$
7,843
Corporate debt securities
$
20,942
$
—
$
(29
)
$
20,913
United States Treasury securities
5,002
1
—
5,003
$
33,787
$
1
$
(29
)
$
33,759
Available-for-sale investments, long-term:
Asset-backed securities
$
4,001
$
1
$
—
$
4,002
$
4,001
$
1
$
—
$
4,002
December 31, 2015
Gross Amortized Cost
Gross Unrealized Gains
Gross Unrealized Losses
Market Value
Available-for-sale investments, short-term:
Commercial paper
$
2,996
$
—
$
—
$
2,996
Corporate debt securities
39,575
—
(61
)
39,514
$
42,571
$
—
$
(61
)
$
42,510
Available-for-sale investments, long-term:
Asset-backed securities
$
10,928
$
—
$
(16
)
$
10,912
Corporate debt securities
16,990
—
(87
)
16,903
United States Treasury securities
2,006
—
(7
)
1,999
$
29,924
$
—
$
(110
)
$
29,814
Available-for-sale investments that are in an unrealized loss position as of December 31, 2016 are as follows (in thousands):
Estimated Fair Value
Gross Unrealized Losses
Corporate debt securities
$
20,913
$
(29
) As of December 31, 2016, all available-for-sale investments have contractual maturity dates less than one year. As of December 31, 2016, there are 11 available-for-sale investments in gross unrealized loss position, all of which have been in such position for less than twelve months. At each reporting date, we perform an evaluation of impairment to determine if the unrealized losses are other-than-temporary. Factors considered in determining whether a loss is other-than-temporary include the length of time and extent to which fair value has been less than the cost basis, the financial condition of the issuer, and our intent and ability to hold the investment until recovery of its amortized cost basis. We intend, and have the ability, to hold our investments in unrealized loss positions until their amortized cost basis has been recovered. Based on our evaluation, we determined that the unrealized losses were not other-than-temporary as of December 31, 2016. </t>
  </si>
  <si>
    <t>Balance Sheet Details</t>
  </si>
  <si>
    <t>Balance Sheet Details [Abstract]</t>
  </si>
  <si>
    <t xml:space="preserve">4. Balance Sheet Details Property and equipment consist of the following (in thousands):
December 31,
2016
2015
Computer and office equipment
$
401
$
336
Scientific and laboratory equipment
3,965
3,518
Tenant improvements
1,687
1,687
6,053
5,541
Less accumulated depreciation and amortization
(4,632
)
(3,748
)
$
1,421
$
1,793
Accrued expenses consist of the following (in thousands):
December 31,
2016
2015
Accrued salaries, wages and benefits
1,977
1,710
Other accrued expenses (1)
3,473
2,885
$
5,450
$
4,595
(1)
Other accrued expenses include expenses for clinical research organizations and contract manufacturing organizations. </t>
  </si>
  <si>
    <t>Debt, Commitments and Contingencies</t>
  </si>
  <si>
    <t>Debt Instruments [Abstract]</t>
  </si>
  <si>
    <t>5. Debt, Commitments and Contingencies Commercial Bank Debt In each of July 2013 and June 2014, we borrowed $5.0 million under a $10.0 million loan and security agreement with SVB, which we refer to as the SVB Loan. Beginning in July 2014, we began to make payments of principal and interest which were due through the maturity date of June 1, 2017. The interest rate was a per annum fixed rate of 5.0% and 5.88% for the $5.0 million drawn in each of July 2013 and June 2014, respectively. The final payment was contractually due in June 2017 with an additional fee of $0.5 million. The SVB Loan was collateralized by all of our assets, other than our intellectual property, and contains customary affirmative and negative covenants, reporting requirements and events of default. In November 2016, pursuant to the loan and security agreement with Silicon Valley Bank (SVB) and Solar Capital Ltd. (Solar), we paid SVB the balance of $2.6 million, including interest and $0.5 million final payment, in full. Term Loan On November 18, 2016, we entered into a loan and security agreement with SVB and Solar, which we refer to as the Term Loan. SVB and Solar agreed to lend us up to $20.0 million, issuable in three separate tranches of: (i) $10.0 million which was funded on November 18, 2016; (ii) $5.0 million may be drawn down by us at any time before the earlier of June 30, 2017 or an event of default, at our discretion, subject to achievement of certain financial and clinical milestones; and (iii) $5.0 million may be drawn down by us any time after June 30, 2017 and before the earlier of December 31, 2017 or an event of default, at our discretion, subject to achievement of certain milestones specified for the second tranche and additional financial and clinical milestones. Pursuant to the Term Loan agreement, we have interest only payments through December 1, 2017 or June 1, 2018, if we draw the second tranche, followed by consecutive equal monthly payments of principal and interest in arrears through the maturity date of November 18, 2020. The Term Loan bears interest at the prime rate, as reported in The Wall Street Journal on the last date of the month preceding the month in which interest will accrue, plus 4.10%. The Term Loan also provides for a final interest payment equal to 8.75% of the funded amount, which is due when the Term Loan becomes due or upon the prepayment of the Term Loan. We have the option to prepay the outstanding balance of the loan in full, subject to a prepayment fee ranging from 1.0% to 3.0% depending upon when the prepayment occurs, including any non-usage fees. The loan agreement provides for a 2.0% non-usage fee for any unfunded amount in the event we do not draw the second tranche and third tranche, payable no later than the expiration date for the second tranche or third tranche, as applicable, or the date of cancellation of the loan due to prepayment or an event of default. We received cash proceeds of $7.3 million, net of a $2.6 million repayment of the principal, accrued interest and the $0.5 million final payment of the SVB Loan. We did not pay any termination or other fees in connection with the repayment of amounts due under the SVB Loan. In connection with the Term Loan, the debt issuance costs have been recorded as a debt discount of Term Loan in our balance sheet, which are being accreted to interest expense over the life of the Term Loan using an effective interest rate of 12.28%. The final maturity payment is being accrued over the life of the Term Loan through interest expense. Future principal payments for the Term Loan, including the final payment, are as follows (in thousands):
December 31, 2016
2017
$
249
2018
3,100
2019
3,348
2020
4,178
$
10,875
Facility Lease In December 2011, we entered into a noncancelable operating lease that included certain tenant improvement allowances and is subject to base lease payments, which escalate over the term of the lease, additional charges for common area maintenance and other costs. The lease expires in May 2017 and we have an option to extend the lease for a period of five years. In January 2017, we extended the lease for two years to May 2019. Rent expense for the years ended December 31, 2016, 2015 and 2014 was $0.5 million, $0.4 million and $0.2 million, respectively. In conjunction with the initial lease, we borrowed $2.0 million under a subordinated unsecured convertible promissory note issued to the venture arm of our landlord. The convertible promissory note carried an annual interest rate of 8.0%. In May 2015, the $2.0 million outstanding principal balance of the convertible promissory note and the $0.5 million accrued interest on the convertible promissory note was repaid in full in connection with our IPO. In June 2016, we entered into a sublease agreement with a tenant of our landlord for additional facility space in our existing building that commenced in August 2016 and will expire in June 2017. As of December 31, 2016, future minimum payments under the non-cancelable operating lease are as follows (in thousands):
Operating Lease
2017
$
386
2018
—
$
386
Research Agreements and Funding Obligations In October 2007, we entered into a research funding and option agreement for certain technologies from The Scripps Research Institute (TSRI). Under the agreement, we provide funding to TSRI to conduct certain research activities. The agreement renews automatically for successive 12 month periods starting on May 31st of each year unless we provide 30 days’ prior written notice to terminate the agreement. TSRI has the right to terminate the agreement if we fail to make any payment under the agreement or for breach or insolvency. Under the research funding and option agreement, TSRI has granted us options to enter into license agreements to acquire rights and exclusive licenses to develop, make, have made, use, have used, import, have imported, offer to sell, sell, and have sold certain licensed products, processes and services based on certain technology arising from the sponsored research activities. Pursuant to the terms of these license agreements, TSRI is entitled to receive tiered royalties as a percentage of net sales and a percentage of nonroyalty revenue we may receive from our sublicensees or partners, with the amount owed decreasing if we enter into the applicable sublicense or partnering agreement after meeting a specified clinical milestone. In addition, we are obligated to pay TSRI up to an aggregate of $2.75 million under each license agreement upon the achievement of specific clinical and regulatory milestone events. In January 2015, we and TSRI entered into an amended and restated research funding and option agreement pursuant to which we agreed to issue 119,840 shares of our common stock to TSRI in consideration for the adjustment of sublicense payments and the assignment of certain intellectual property rights by TSRI to us. The $1.4 million fair value of the common stock issued to TSRI was recorded to research and development expense. We issued the shares of common stock to TSRI on March 31, 2015. We entered into amendments to our research funding and option agreement to provide an additional $0.9 million of funding for the year ended December 31, 2016. During the years ended December 31, 2016, 2015 and 2014, excluding the fair value of the common stock issued to TSRI described above, we recognized expense under the agreement in the amount of $1.6 million, $0.7 million and $0.6 million, respectively. A member of our board of directors is a faculty member at TSRI and such payments fund a portion of his research activities conducted at TSRI. During the years ended December 31, 2016, 2015 and 2014, we provided charitable donations to the National Foundation for Cancer Research of $0.4 million. We have requested that the donations be restricted to certain basic research in cancer biology and therapeutics, a portion of which funds research activities conducted at TSRI in the laboratory of a member of our board of directors. Manufacturing Agreements On June 16, 2015, we entered into a Master Services Agreement (the MSA) with FUJIFILM Diosynth Biotechnologies U.S.A., Inc. (Fujifilm) to complete the development of the manufacturing process and for the production of the drug substance for Resolaris, our drug in clinical development. Pursuant to the MSA, Fujifilm will provide the drug substance for Resolaris to support future clinical trials, including potential pivotal trials. Under the initial scope of work executed pursuant to the MSA, Fujifilm will conduct process optimization, scale-up and demonstration, and cGMP manufacturing of the drug substance of Resolaris, and we are required to pay Fujifilm based on development and production milestones up to the mid seven figures. In addition, we are billed for consumables on a pass-through basis and have entered into statements of work for stability studies. In the next 12 months, we are committed to pay Fujifilm approximately $0.6 million based on development and production milestones. During the year ended December 31, 2016 and 2015, expenses associated with this agreement were $8.4 million and $5.1 million, respectively. In August 2016, we entered into a Master Services Agreement with a third party contract development and manufacturing organization to complete the development of the manufacturing process and for the production of drug substance for Stalaris. We are required to pay the third party contract manufacturer a total payment in the low seven figures subject to certain rights of cancellation. In addition, we are billed for consumables on a pass-through basis. In the next 12 months, we are committed to pay the third party contract manufacturing organization approximately $2.2 million based on development and production milestones. For the year ended December 31, 2016, expenses associated with this agreement were $1.0 million.</t>
  </si>
  <si>
    <t>Stockholders' Equity</t>
  </si>
  <si>
    <t>Equity [Abstract]</t>
  </si>
  <si>
    <t>6. Stockholders’ Equity Common Stock In May 2015, in connection with our IPO, we filed an amended and restated certificate of incorporation, authorizing 150,000,000 shares of common stock and 7,285,456 shares of redeemable convertible preferred stock, and 5,000,000 shares of undesignated preferred stock. As of December 31, 2016, no preferred stock is issued and outstanding. Registration Statement on Form S-3 On June 13, 2016, we filed a Registration Statement on Form S-3 (File No. 333-211998) containing two prospectuses: (i) a base prospectus which covers the offering, issuance and sale of up to $150 million in the aggregate of an indeterminate number of shares of common stock and preferred stock, an indeterminate principal amount of debt securities and such indeterminate number of warrants and units; and (ii) a sales agreement prospectus covering the offering, issuance and sale of up to a maximum aggregate offering price of up to $20 million of our common stock that may be sold from time to time under a sales agreement with Cowen and Company, LLC (Cowen). In accordance with the terms of such sales agreement entered with Cowen, we may offer and sell shares of our common stock having an aggregate offering price of up to $35 million from time to time through Cowen. We are required to file another prospectus supplement in the event we intend to offer more than $20 million in shares of our common stock in accordance with the sales agreement. The sales agreement prospectus amount of $20 million is included in the base prospectus amount of $150 million. 2014 Stock Plan We adopted a stock option plan in 2007 (the 2007 Plan), which was subsequently amended, restated and renamed in July 2014 (the 2014 Plan) to provide for the incentive stock options, nonstatutory stock options, stock and rights to purchase restricted stock to eligible recipients. Recipients of incentive stock options are eligible to purchase shares of our common stock at an exercise price equal to no less than the estimated fair market value of such stock on the date of grant. The maximum term of options under the 2014 Plan is ten years. Options granted generally vest over four years. 2015 Stock Plan In April 2015, our board of directors adopted, and our stockholders approved, the 2014 Stock Plan (the 2015 Plan). The 2015 Plan became effective on May 6, 2015 and we ceased granting any new awards under our 2014 Plan. Awards granted under the 2014 Plan prior to our IPO that are forfeited, canceled, reacquired by us prior to vesting satisfied without the issuance of stock or otherwise terminated (other than by exercise) will be added to shares available for issuance under the 2015 Plan. A total of 1,574,566 shares of our common stock were initially reserved for issuance under the 2015 Plan. In addition, the number of shares reserved and available for issuance under the 2015 Plan will automatically increase each January 1, beginning on January 1, 2016 and thereafter until January 1, 2019, by the lesser of (i) 1,840,000 shares, (ii) 4% of the outstanding number of shares of our common stock on the immediately preceding December 31 or (iii) an amount determined by our board of directors. Pursuant to this provision, 949,793 and 946,803 additional shares were reserved for issuance under the 2015 Plan on January 1, 2017 and 2016, respectively. Shares underlying any awards under the 2015 Plan that are forfeited, canceled, reacquired by us prior to vesting, satisfied without the issuance of stock or otherwise terminated (other than by exercise) will be added to shares available for issuance under the 2015 Plan. The maximum term of options granted under 2015 Plan is ten years. For an initial grant to an employee, 25% of the options generally vest on the first anniversary of the original vesting date, with the balance vesting monthly over the remaining three years. For subsequent grants to an employee, the options generally vest monthly over a four-year term. Inducement Grant In September 2016, we granted a non-qualified option to purchase 145,000 shares of our common stock at an exercise price of $3.29 per share as an inducement award in connection with the hiring of our Senior Vice President, Research. This option will vest over a period of four (4) years, with 25% vesting on the one year anniversary of the grant date and the remaining 75% vesting on a monthly basis over three years thereafter, subject to continuous employment. This option was an inducement grant issued outside of the 2015 Plan in accordance with NASDAQ Listing Rule 5635(c)(4). We intend to file a registration statement on Form S-8 to register the shares of common stock underlying this option prior to the time at which this option becomes exercisable. In addition, from time to time, we may make inducement grants of stock options to new employees. Employee Stock Purchase Plan In April 2015, our board of directors adopted, and our stockholders approved, our 2015 Employee Stock Purchase Plan (the 2015 ESPP). The 2015 ESPP became effective on May 6, 2015. A total of 227,623 shares of our common stock were initially reserved for issuance under the 2015 ESPP. In addition, the number of shares reserved and available for purchase under the 2015 ESPP will automatically increase each January 1, beginning on January 1, 2016 and thereafter until January 1, 2019, by 1% of the outstanding number of shares of our common stock on the immediately preceding December 31 or such lesser number of shares as determined by the administrator of the 2015 ESPP. Pursuant to this provision, 237,448 and 236,700 additional shares were reserved for issuance under the 2015 ESPP on January 1, 2017 and 2016, respectively. Stock-based Compensations Stock Options Stock option activity is summarized as follows:
Number of Outstanding Options
Weighted Average Exercise Price
Weighted Remaining Contractual Term
Aggregate Intrinsic Value (in 000s)
Outstanding as of December 31, 2015
2,625,280
$
8.83
Granted
2,266,419
$
5.56
Exercised
(15,892
)
$
1.24
Canceled/forfeited/expired
(860,819
)
$
10.17
Outstanding as of December 31, 2016
4,014,988
$
6.73
7.82
$
519
Options vested and expected to vest as of December 31, 2016
4,014,988
$
6.73
7.82
$
519
Options exercisable as of December 31, 2016
1,419,562
$
6.27
5.88
$
519
The assumptions used in the Black-Scholes option pricing model to determine the fair value of the employee stock option grants were as follows:
Years Ended December 31,
2016
2015
2014
Expected term (in years)
5.50 – 6.08
5.50 – 6.08
5.77 – 6.56
Risk-free interest rate
1.2% – 2.1%
1.5% – 1.9%
1.7% – 2.7%
Expected volatility
80.7% – 84.0%
79.2% – 100.9%
111.0
%
Expected dividend yield
0.0
%
0.0
%
0.0
% The assumptions used in the Black-Scholes option pricing model to determine the fair value of the ESPP offering were as follows:
December 31,
2016
2015
Expected term (in years)
0.50
0.50
Risk-free interest rate
0.4% – 0.6%
0.3
%
Expected volatility
75.5% – 80.8%
67.3
%
Expected dividend yield
0.0
%
0.0
% Expected term . The expected term represents the period of time that options are expected to be outstanding. Because we do not have sufficient history of exercise behavior, we determine the expected life assumption using the simplified method, which is an average of the contractual term of the option and its vesting period. Risk-free interest rate. We base the risk-free interest rate assumption on the U.S. Treasury’s rates for U.S. Treasury zero-coupon bonds with maturities similar to those of the expected term of the award being valued. Expected volatility. The expected volatility assumption is based on volatilities of a peer group of similar companies whose share prices are publicly available. The peer group was developed based on companies in the biotechnology industry. Expected dividend yield. We base the expected dividend yield assumption on the fact that we have never paid cash dividends and have no present intention to pay cash dividends. Performance Options with Market Conditions In October 2015, we granted our employees and certain consultants performance options with a market condition to purchase up to an aggregate 169,402 shares of common stock at an exercise price of $10.24. Upon achievement of specified performance goals by October 2017, such performance-based options shall begin to vest over four years in equal monthly installments, otherwise the options will be subject to forfeiture. The fair value of the stock options awarded that include market-based performance conditions is estimated on the date of the grant using a Monte Carlo simulation, based on the market price of the underlying common stock, expected performance measurement period, expected peer group stock price volatility and expected risk-free interest rate. The weighted average grant date fair value was $4.23.The performance options with market conditions grants are expensed using the accelerated attribution method over the requisite service period of 4.8 years regardless of whether the market condition is achieved or earned and vest. In January 2016, we granted to our executives, employees and certain consultants performance options with a market condition to purchase up to an aggregate 396,960 shares of common stock at an exercise price of $9.13. Upon achievement of specified goals by January 4, 2018, such performance options shall begin to vest over four years in equal monthly installments, otherwise the options will be subject to forfeiture. The fair value of the performance options with a market condition is estimated on the date of the grant using a Monte Carlo simulation, based on the market price of the underlying common stock, expected performance measurement period, expected peer group stock price volatility and expected risk-free interest rate. The weighted average grant date fair value was $1.93. The performance options with market conditions grants are expensed using the accelerated attribution method over the requisite service period of 5.1 years regardless of whether the market condition is achieved or earned and vest. The assumptions used at grant date to determine the fair value of the performance options with a market condition were as follows:
December 31,
2016
2015
Expected term (in years)
5.06
4.81
Risk-free interest rate
2.2
%
2.1
%
Expected volatility
83.3
%
80.6
%
Expected dividend yield
0.0
%
0.0
% Restricted Stock Units During the year ended December 31, 2016, we granted restricted stock units to employees. Restricted stock unit activity is summarized as follows:
Number of Outstanding Restricted Stock Units
Weighted Average Grant Date Fair Value
Balance as of December 31, 2015
—
$
—
Granted
131,593
$
4.96
Released
(2,080
)
$
5.48
Forfeited
(52,800
)
$
4.95
Balance as of December 31, 2016
76,713
$
4.95
The allocation of stock-based compensation for all options, including performance options with market condition and restricted stock units is as follows (in thousands):
Years Ended December 31,
2016
2015
2014
Research and development
$
1,876
$
2,524
$
527
General and administrative
3,153
2,332
1,264
$
5,029
$
4,856
$
1,791
The weighted–average grant date fair value per share of stock options granted by us, excluding performance options with market conditions, during the years ended December 31, 2016, 2015 and 2014 was $3.34, $11.29 and $10.18, respectively. The aggregate intrinsic value of stock options exercised during the years ended December 31, 2016, 2015 and 2014 was $34,000, $1.9 million and $0.4 million, respectively. As of December 31, 2016, total unrecognized share-based compensation expense related to unvested stock options and restricted stock units was approximately $9.6 million. This unrecognized cost is expected to be recognized ratably over a weighted-average period of approximately 2.9 years. During the fourth quarter of 2014, we modified certain vesting conditions of performance-based equity awards for our Chief Executive Officer which resulted in incremental share-based compensation costs of $0.7 million, of which $0.6 million was recognized as expense during the year ended December 31, 2014. In October 2015, our Compensation Committee of the Board of Directors approved an amendment to accelerate the vesting schedule of certain outstanding stock options representing 931,749 shares granted to active employees and certain consultants under the 2014 Plan to change the vesting schedule of such options from six-years to four-years retroactive to the original vesting commencement dates. We recorded $0.8 million of stock compensation expense in connection with the modification during the year ended December 31, 2015. Warrants In November 2016, in connection with the Term Loan, we issued warrants to each of SVB and Solar to purchase an aggregate of 47,771 shares of our common stock with an exercise price of $3.14 per share. The warrants are immediately exercisable and will expire on November 18, 2023, provided that such warrants have not been previously exercised or have expired in connection with certain fundamental transactions involving us. Warrants outstanding as of December 31, 2016:
Number
Exercise Price
Expiration
Outstanding
Per Share
Date
9,051
$
6.63
September 2017
2,006
$
7.48
March 2021
14,913
$
20.12
July 2023
95,542
$
3.14
November 2023
121,512
Common Stock Reserved for Future Issuance Common stock reserved for future issuance is as follows:
As of December 31,
2016
2015
Common stock warrants
121,512
25,970
Common stock options and awards outstanding
4,091,701
2,625,280
Shares available under the 2015 Plan
510,760
903,350
Shares available under the 2015 ESPP Plan
407,542
227,623
5,131,515
3,782,223</t>
  </si>
  <si>
    <t>Income Taxes</t>
  </si>
  <si>
    <t>Income Tax Disclosure [Abstract]</t>
  </si>
  <si>
    <t>7. Income Taxes Pretax earnings (loss) were generated by both domestic and foreign operations as follows (in thousands):
Years Ended December 31,
2016
2015
2014
United States
$
(57,096
)
$
(47,490
)
$
(34,885
)
Foreign
(808
)
(483
)
10,535
$
(57,904
)
$
(47,973
)
$
(24,350
) A reconciliation of the expected statutory federal income tax provision to the actual income tax provision is summarized as follows (in thousands):
Years Ended December 31,
2016
2015
2014
Expected income taxes benefit at federal statutory rate
$
(19,687
)
$
(16,311
)
$
(8,279
)
State income taxes, net of federal benefit
—
—
(2,023
)
Permanent items and other
675
865
368
Research credits
(6,800
)
(2,674
)
(372
)
Unrecognized tax benefits
2,720
1,070
144
Foreign rate differential
141
84
(3,391
)
Change in tax rate
—
3,551
—
Change in valuation allowance
22,902
13,415
13,553
Income tax (benefit) expense
$
(49
)
$
—
$
—
Deferred income taxes are provided for temporary differences in recognizing certain income and expense items for financial and tax reporting purposes. The deferred tax assets consisted primarily of the income tax benefits from net operating loss (NOL) carryforwards, research and development credits and capitalized research and development expenses, along with other accruals and reserves. Valuation allowances of $71.2 million and $48.3 million as of December 31, 2016 and 2015, respectively, have been recorded to offset deferred tax assets as realization of such assets does not meet the more-likely-than-not threshold under ASC 740, Accounting for Income Taxes Significant components of our deferred tax assets are summarized as follows (in thousands):
December 31,
2016
2015
Net operating loss carryforwards
$
33,713
$
24,869
Capitalized research and development expenses
21,624
14,181
Research credits and other state credits
9,227
3,565
Intangible assets
3,874
4,176
Reserve and accruals
2,711
1,528
Valuation allowance
(71,149
)
(48,319
)
Net deferred tax assets
$
—
$
—
As of December 31, 2016, we had approximately $87.8 million, $94.5 million, and $6.5 million of net operating loss carryforwards for federal, state, and foreign purposes, respectively, net of Section 382 limitations, available to offset future taxable income. The federal and state net operating loss carryforwards begin to expire in 2025 and 2016, respectively. California net operating loss carryforwards of $1.4 million will expire in 2017. California net operating loss carryforwards of $93.1 million will expire from 2028 through 2034. The foreign net operating losses carry over indefinitely. As of December 31, 2016, we had federal and state research and development credit carryforwards of approximately $2.8 million and $2.5 million, respectively, net of Section 382 limitations, which begin to expire in 2026 for federal purposes and carry over indefinitely for state purposes. We had $11.0 million of federal Orphan Drug Credits as of December 31, 2016, which will begin to expire in 2035. In November 2015, the FASB issued ASU No. 2015-17, Balance Sheet Classification of Deferred Taxes, We elected to early adopt this guidance prospectively beginning in the year ended December 31, 2015 and prior periods were not retrospectively adjusted. There was no material impact on the consolidated financial position or results of operations upon adoption. Utilization of the domestic NOL and research and development credit carryforwards may be subject to a substantial annual limitation due to ownership change limitations that may have occurred or that could occur in the future, as required by Section 382 and 383 of the Internal Revenue Code of 1986, as amended (the Code), as well as similar state and foreign provisions. These ownership changes may limit the amount of NOL and research and development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Since the Company’s formation, we raised capital through the issuance of capital stock on several occasions which on its own or combined with the purchasing stockholders’ subsequent disposition of those shares, has resulted in such an ownership change, and could result in an ownership change in the future. Upon the occurrence of an ownership change under Section 382 as outlined above, utilization of the NOL and research and development credit carryforwards become subject to an annual limitation under Section 382 of the Code, which is determined by first multiplying the value of our stock at the time of the ownership change by the applicable long-term, tax-exempt rate, which could be subject to additional adjustments. Any limitation may result in expiration of a portion of the NOL or research and development credit carryforwards before utilization. We completed an analysis through September 7, 2011, and had adjusted our NOL and research and development tax credit carryforwards accordingly. Ownership changes that may have occurred subsequent to September 7, 2011, and future ownership changes, including any ownership change resulting from this offering, may further limit our ability to utilize its remaining tax attributes. We recognize a tax benefit from an uncertain tax position when it is more likely than not that the position will be sustained upon examination, including resolutions of any related appeals or litigation processes, based on the technical merits. Income tax positions must meet a more-likely-than-not recognition threshold to be recognized. Our practice is to recognize interest and penalties related to income tax matters in income tax expense. We had no accrual for interest and penalties on our balance sheet and had not recognized interest or penalties in the consolidated statements of operations for the years ended December 31, 2016, 2015 and 2014. Due to the existence of the valuation allowance, future changes in unrecognized tax benefits will not impact our effective tax rate. Uncertain tax positions are evaluated based upon the facts and circumstances that exist at each reporting period. Subsequent changes in judgment based upon new information may lead to changes in recognition, derecognition, and measurement. Adjustments may result, for example, upon resolution of an issue with the taxing authorities, or expiration of a statute of limitations barring an assessment for an issue. The activity related to our unrecognized tax benefits is summarized as follows (in thousands):
December 31,
2016
2015
2014
Balance as of beginning of year
$
5,033
$
1,106
$
947
Increase related to prior year tax positions
1,890
2,404
—
Increase related to current year tax positions
6,077
1,523
177
Other decreases
—
—
(18
)
Balance as of end of year
$
13,000
$
5,033
$
1,106
We do not anticipate that the amount of unrecognized tax benefits as of December 31, 2016 will change within the next twelve months. We are subject to taxation in the United States, Hong Kong and state jurisdictions. Our tax years from inception are subject to examination by the United States, Hong Kong and California authorities due to the carry forward of unutilized NOLs and research and development credits.</t>
  </si>
  <si>
    <t>Employee Benefits</t>
  </si>
  <si>
    <t>Compensation And Retirement Disclosure [Abstract]</t>
  </si>
  <si>
    <t>8. Employee Benefits 401(k) Plan We maintain a defined contribution 401(k) plan available to eligible employees. Employee contributions are voluntary and are determined on an individual basis, limited to the maximum amount allowable under federal tax regulations. In April 2015, our Board of Directors approved a policy, beginning on June 1, 2015, to match employee contributions equal to 50% of the participant’s contribution of up to a maximum of 6% of the participant’s annual salary. We made discretionary contributions totaling $0.2 million and $0.1 million during the years ended December 31, 2016 and 2015, respectively.</t>
  </si>
  <si>
    <t>Quarterly Financial Data (Unaudited)</t>
  </si>
  <si>
    <t>Quarterly Financial Data [Abstract]</t>
  </si>
  <si>
    <t>9. Quarterly Financial Data (Unaudited) The following financial information reflects all normal recurring adjustments, which are, in our opinion, necessary for a fair statement of the results of the interim periods. Summarized quarterly data for 2016 and 2015 are as follows (in thousands, except per share data):
For the quarters ended
March 31
June 30
September 30
December 31
2016:
Operating expenses
$
16,115
$
15,433
$
13,865
$
12,527
Net loss
(16,087
)
(15,383
)
(13,819
)
(12,566
)
Basic and diluted net loss per share
$
(0.68
)
$
(0.65
)
$
(0.58
)
(0.53
)
2015:
Operating expenses
$
8,922
$
10,898
$
11,313
$
16,483
Net loss
(9,071
)
(11,080
)
(11,329
)
(16,493
)
Basic and diluted net loss per share
$
(9.39
)
$
(0.74
)
$
(0.48
)
(0.70
) Net loss per share is computed independently for each of the quarters presented. Therefore, the sum of the quarterly per-share calculations will not necessarily equal the annual per share calculation.</t>
  </si>
  <si>
    <t>Subsequent Events</t>
  </si>
  <si>
    <t>Subsequent Events [Abstract]</t>
  </si>
  <si>
    <t>10. Subsequent Events In January 2017, we extended our primary facility lease with our landlord through May 2019 for an additional commitment of $1.5 million.</t>
  </si>
  <si>
    <t>Summary of Significant Accounting Policies (Policies)</t>
  </si>
  <si>
    <t>Principles of Consolidation</t>
  </si>
  <si>
    <t>Principles of Consolidation Our consolidated financial statements include our accounts, our 98% majority-owned subsidiary in Hong Kong, Pangu BioPharma Limited (Pangu BioPharma). All intercompany transactions and balances are eliminated in consolidation.</t>
  </si>
  <si>
    <t>Use of Estimates</t>
  </si>
  <si>
    <t>Use of Estimates Our consolidated financial statements are prepared in accordance with generally accepted accounting principles (GAAP). The preparation of our consolidated financial statements requires us to make estimates and assumptions that impact the reported amounts of assets, liabilities and expenses and the disclosure of contingent assets and liabilities in our consolidated financial statements and accompanying notes. The most significant estimates in our consolidated financial statements relate to the fair value of equity issuances and awards, and clinical trial and research and development expenses. Although these estimates are based on our knowledge of current events and actions we may undertake in the future, actual results may ultimately differ materially from these estimates and assumptions.</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We view our operations and manage our business in one operating segment.</t>
  </si>
  <si>
    <t>Cash and Cash Equivalents</t>
  </si>
  <si>
    <t>Cash and Cash Equivalents Cash and cash equivalents consist primarily of readily available checking, money market accounts and money market funds. We consider all highly liquid investments that mature in three months or less when purchased to be cash equivalents.</t>
  </si>
  <si>
    <t>Investment Securities</t>
  </si>
  <si>
    <t>Investment Securities Investment securities primarily consist of investment grade corporate debt securities, asset-backed securities, commercial paper and United States Treasury securities. We classify all investment securities as available-for-sale. Investment securities are carried at fair value, with the unrealized gains and losses, if any, reported as a component of other comprehensive income (loss) in stockholders’ equity (deficit) until realized. Realized gains and losses from the sale of investment securities, if any, are determined on a specific identification basis. A decline in the market value of any investment security below cost that is determined to be other than temporary will result in an impairment charge to earnings and a new cost basis for the security is established. No such impairment charges were recorded for any period presented. Premiums and discounts are amortized or accreted over the life of the related security as an adjustment to yield using the straight-line method and are included in interest income. Interest income is recognized when earned. As of December 31, 2016, we held an aggregate total of $37.8 million of investment securities which consisted of corporate debt securities, asset-backed securities, commercial paper and United States Treasury securities, all of which will mature in less than one year and there was a $27,000 difference between the amortized cost and fair value of these investment securities. As of December 31, 2015, we held $72.3 million of corporate debt securities, all of which mature in less than two years, and there was $0.2 million difference between the amortized cost and fair value of these investment securities.</t>
  </si>
  <si>
    <t>Concentration of Credit Risk</t>
  </si>
  <si>
    <t>Concentration of Credit Risk Financial instruments that potentially subject us to significant concentration of credit risk consist primarily of cash, cash equivalents and investment securities. We have established guidelines regarding diversification of investments and their maturities, which are designed to maintain principal and maximize liquidity. We maintain deposits in federally insured financial institutions in excess of federally insured limits. We have not experienced any losses in such accounts and we believe that we are not exposed to significant credit risk due to the financial position of the depository institutions in which those deposits are held.</t>
  </si>
  <si>
    <t>Property and Equipment</t>
  </si>
  <si>
    <t>Property and Equipment Property and equipment are stated at cost and depreciated on a straight-line basis over the estimated useful life of the related assets (generally three to seven years). Leasehold improvements are stated at cost and amortized on a straight-line basis over the lesser of the remaining term of the related lease or the estimated useful life of the leasehold improvements. Repairs and maintenance costs are charged to expense as incurred .</t>
  </si>
  <si>
    <t>Impairment of Long-Lived Assets</t>
  </si>
  <si>
    <t>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hile our current and historical operating losses are indicators of impairment, we believe that future cash flows to be received support the carrying value of our long-lived assets and, accordingly, have not recognized any impairment losses since inception.</t>
  </si>
  <si>
    <t>Accrued Expenses</t>
  </si>
  <si>
    <t>Accrued Expenses As part of the process of preparing our consolidated financial statements, we are required to estimate accrued expenses, including accrued research and development expenses for fees paid to investigative sites and CROs in connection with clinical trials; service providers in connection with preclinical development activities; service providers related to product manufacturing; and other professional services. The accrual process involves reviewing open contracts and purchase orders, communicating with our personnel to identify services that have been performed on our behalf and estimating the level of service performed and the associated cost incurred for the service when we have not yet been invoiced or otherwise notified of the actual cost. We make estimates of accrued expenses as of each balance sheet date in our consolidated financial statements based on facts and circumstances known to us at that time. Although we do not expect the estimates to be materially different from amounts actually incurred, if the estimates of the status and timing of services performed differs from the actual status and timing of services performed, we may report amounts that are too high or too low in any particular period.</t>
  </si>
  <si>
    <t>Deferred Rent</t>
  </si>
  <si>
    <t>Deferred Rent Rent expense, including the value of tenant improvement allowances received, is recorded on a straight-line basis over the term of the lease. The difference between rent expense and amounts paid under the lease agreements is recorded as deferred rent in the accompanying consolidated balance sheets.</t>
  </si>
  <si>
    <t>Research and Development Costs</t>
  </si>
  <si>
    <t>Research and Development Costs Research and development costs are expensed as incurred. Research and development costs include: salaries and employee-related expenses, including stock-based compensation and benefits for personnel in research and product development functions; costs associated with conducting our preclinical, development and regulatory activities, including fees paid to third-party professional consultants, service providers and our scientific, therapeutic and clinical advisory boards; costs to acquire, develop and manufacture preclinical study and clinical trial materials; costs incurred under clinical trial agreements with clinical research organizations and investigative sites; costs for laboratory supplies; payments related to licensed products and technologies; allocated facilities and information technology costs; and depreciation.</t>
  </si>
  <si>
    <t>Patent Costs</t>
  </si>
  <si>
    <t>Patent Costs Costs related to filing and pursuing patent applications are recorded as general and administrative expense and expensed as incurred since recoverability of such expenditures is uncertain.</t>
  </si>
  <si>
    <t>Stock-Based Compensation</t>
  </si>
  <si>
    <t>Stock-Based Compensation Stock-based compensation expense represents the cost of the grant date fair value of employee stock option and restricted stock unit grants recognized over the requisite service period of the awards (usually the vesting period) on a straight-line basis and the cost of the fair value of restricted stock units recognized over the requisite period. We recognize forfeitures as they occur as a reduction of expense. For stock option grants with performance-based milestones, the expense is recorded over the service period after the achievement of the milestone is probable or the performance condition is achieved. For stock option grants with market-based conditions, the expense is recorded using the accelerated attribution method over the requisite service period for each vesting tranche. We account for stock options granted to non-employees using the fair value approach. These option grants are subject to periodic revaluation over their vesting terms. We estimate the fair value of employee and non-employee stock option grants using the Black-Scholes option pricing model. We estimate the fair value of the market-based stock option grants using a Monte Carlo simulation. The fair value of restricted stock units is determined by the closing price as of the grant date.</t>
  </si>
  <si>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as income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the deferred tax assets in the future in excess of their net recorded amount, we would make an adjustment to the deferred tax asset valuation allowance, which would reduce the provision for income taxes. We record uncertain tax positions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likely to be realized upon ultimate settlement with the related tax authority. We recognize interest and penalties related to unrecognized tax benefits within income tax expense. Any accrued interest and penalties are included within the related tax liability. In November 2015, the Financial Accounting Standards Board (FASB) issued Accounting Standards Update (ASU) No. 2015-17, Balance Sheet Classification of Deferred Taxes We elected to early adopt this guidance prospectively beginning in the year ended December 31, 2015 and prior periods were not retrospectively adjusted. There was no material impact on the financial statements upon adoption. In March 2016, the FASB issued ASU No. 2016-09, Compensation-Stock Compensation (Topic 718): Improvements to Employee Share-Based Payment Accounting</t>
  </si>
  <si>
    <t>Net Loss Per Share</t>
  </si>
  <si>
    <t xml:space="preserve">Net Loss Per Share Basic net loss per share is calculated by dividing the net loss attributable to common stockholders by the weighted average number of common shares outstanding for the period, without consideration for common stock equivalents and adjusted for the weighted average number of common shares outstanding that are subject to repurchase. We have excluded 25,984, 61,814 and 61,457 shares subject to repurchase from the weighted average number of common shares outstanding for the years ended December 31, 2016, 2015 and 2014, respectively. Diluted net loss per share attributable to common stockholders is calculated by dividing the net loss attributable to common stockholders by the weighted average number of common stock equivalents outstanding for the period determined using the treasury-stock method. Dilutive common stock equivalents are comprised of redeemable convertible preferred stock, redeemable convertible preferred stock issuable upon conversion of convertible promissory note, warrants for the purchase of redeemable convertible preferred stock, warrants for common stock and options outstanding under our stock option plan. For all periods presented, there is no difference in the number of shares used to calculate basic and diluted shares outstanding due to our net loss position. Potentially dilutive securities not included in the calculation of diluted net loss per share because to do so would be anti-dilutive are as follows (in common share equivalents):
Year Ended December 31,
2016
2015
2014
Redeemable convertible preferred stock outstanding
—
—
9,238,868
Redeemable convertible preferred stock issuable upon conversion of convertible promissory note
—
—
94,455
Warrants for redeemable convertible preferred stock
—
—
25,970
Warrants for common stock
121,512
25,970
—
Common stock options and awards
4,091,701
2,625,280
1,514,471
Employee stock purchase plan
36,836
17,363
—
4,250,049
2,668,613
10,873,764
The following table summarizes our net loss per share (in thousands, except per share data):
Year Ended December 31,
2016
2015
2014
Numerator:
Consolidated net loss
$
(57,855
)
$
(47,973
)
$
(24,350
)
Accretion to redemption value
—
(15
)
(416
)
Net loss attributable to common stockholders
(57,855
)
(47,988
)
(24,766
)
Denominator:
Weighted average common shares outstanding
23,707,003
15,900,167
895,678
Weighted average common shares subject to repurchase
(25,984
)
(61,814
)
(61,457
)
Weighted average common shares outstanding - basic and diluted
23,681,019
15,838,353
834,221
Net loss per share - basic and diluted
$
(2.44
)
$
(3.03
)
$
(29.69
) </t>
  </si>
  <si>
    <t>Recent Accounting Pronouncements</t>
  </si>
  <si>
    <t>Recent Accounting Pronouncements In August 2014, the Financial Accounting Standards Board (FASB) issued Accounting Standards Update (ASU) No. 2014-15, Presentation of Financial Statements — Going Concern (Subtopic 205-40): Disclosure of Uncertainties about an Entity’s Ability to Continue as a Going Concern In April 2015, the FASB issued ASU No. 2015-03, Interest - Imputation of Interest (Subtopic 835-30): Simplifying the Presentation of Debt Issuance Costs In January 2016, the FASB issued ASU No. 2016-01, Financial Instruments-Overall: Recognition and Measurement of Financial Assets and Financial Liabilities In February 2016, the FASB issued ASU No. 2016-02, Leases (Topic 842) In March 2016, the FASB issued ASU No. 2016-09, Compensation-Stock Compensation(Topic 718): Improvements to Employee Share-Based Payment Accounting In June 2016, the FASB issued ASU 2016-13, Financial Instruments-Credit Losses (Topic 326): Measurement of Credit Losses on Financial Instruments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In August 2016, the FASB issued ASU 2016-15, Statement of Cash Flows (Topic 230), Classification of Certain Cash Receipts and Cash Payments</t>
  </si>
  <si>
    <t>Summary of Significant Accounting Policies (Tables)</t>
  </si>
  <si>
    <t>Schedule of Potentially Dilutive Securities Not Included in Calculation of Diluted Net Loss Per Share</t>
  </si>
  <si>
    <t>Potentially dilutive securities not included in the calculation of diluted net loss per share because to do so would be anti-dilutive are as follows (in common share equivalents):
Year Ended December 31,
2016
2015
2014
Redeemable convertible preferred stock outstanding
—
—
9,238,868
Redeemable convertible preferred stock issuable upon conversion of convertible promissory note
—
—
94,455
Warrants for redeemable convertible preferred stock
—
—
25,970
Warrants for common stock
121,512
25,970
—
Common stock options and awards
4,091,701
2,625,280
1,514,471
Employee stock purchase plan
36,836
17,363
—
4,250,049
2,668,613
10,873,764</t>
  </si>
  <si>
    <t>Summary of Net Loss Per Share</t>
  </si>
  <si>
    <t xml:space="preserve">The following table summarizes our net loss per share (in thousands, except per share data):
Year Ended December 31,
2016
2015
2014
Numerator:
Consolidated net loss
$
(57,855
)
$
(47,973
)
$
(24,350
)
Accretion to redemption value
—
(15
)
(416
)
Net loss attributable to common stockholders
(57,855
)
(47,988
)
(24,766
)
Denominator:
Weighted average common shares outstanding
23,707,003
15,900,167
895,678
Weighted average common shares subject to repurchase
(25,984
)
(61,814
)
(61,457
)
Weighted average common shares outstanding - basic and diluted
23,681,019
15,838,353
834,221
Net loss per share - basic and diluted
$
(2.44
)
$
(3.03
)
$
(29.69
) </t>
  </si>
  <si>
    <t>Fair Value Measurements (Tables)</t>
  </si>
  <si>
    <t>Schedule of Assets and Liabilities Measured at Fair Value on Recurring Basis</t>
  </si>
  <si>
    <t>Assets and liabilities measured at fair value on a recurring basis are as follows (in thousands):
Fair Value Measurements Using
Quoted Active for Assets (Level 1)
Significant Other Observable Inputs (Level 2)
Significant Unobservable Inputs (Level 3)
As of December 31, 2016:
Assets:
Current:
Cash equivalents
$
29,251
$
29,251
$
—
$
—
Available-for-sale investments, short-term:
Commercial paper
7,843
—
7,843
—
Corporate debt securities
20,913
—
20,913
—
United States Treasury securities
5,003
5,003
—
—
Sub-total short-term investments
33,759
5,003
28,756
—
Available-for-sale investments, long-term:
Asset-backed securities
4,002
—
4,002
—
Sub-total long-term investments
4,002
—
4,002
—
Total assets measured at fair value
$
67,012
$
34,254
$
32,758
$
—
As of December 31, 2015:
Current:
Cash equivalents
$
46,545
$
46,545
$
—
$
—
Available-for-sale investments, short-term:
Commercial paper
2,996
—
2,996
—
Corporate debt securities
39,514
—
39,514
—
Sub-total short-term investments
42,510
—
42,510
—
Available-for-sale investments, long-term:
Asset-backed securities
10,912
—
10,912
—
Corporate debt securities
16,903
—
16,903
—
United States Treasury securities
1,999
1,999
—
—
Sub-total long-term investments
29,814
1,999
27,815
—
Total assets measured at fair value
$
118,869
$
48,544
$
70,325
$
—</t>
  </si>
  <si>
    <t>Schedule of Available-for-sale Investments</t>
  </si>
  <si>
    <t>As of December 31, 2016 and 2015, available-for-sale investments are detailed as follows (in thousands):
December 31, 2016
Gross Amortized Cost
Gross Unrealized Gains
Gross Unrealized Losses
Market Value
Available-for-sale investments, short-term:
Commercial paper
$
7,843
$
—
$
—
$
7,843
Corporate debt securities
$
20,942
$
—
$
(29
)
$
20,913
United States Treasury securities
5,002
1
—
5,003
$
33,787
$
1
$
(29
)
$
33,759
Available-for-sale investments, long-term:
Asset-backed securities
$
4,001
$
1
$
—
$
4,002
$
4,001
$
1
$
—
$
4,002
December 31, 2015
Gross Amortized Cost
Gross Unrealized Gains
Gross Unrealized Losses
Market Value
Available-for-sale investments, short-term:
Commercial paper
$
2,996
$
—
$
—
$
2,996
Corporate debt securities
39,575
—
(61
)
39,514
$
42,571
$
—
$
(61
)
$
42,510
Available-for-sale investments, long-term:
Asset-backed securities
$
10,928
$
—
$
(16
)
$
10,912
Corporate debt securities
16,990
—
(87
)
16,903
United States Treasury securities
2,006
—
(7
)
1,999
$
29,924
$
—
$
(110
)
$
29,814</t>
  </si>
  <si>
    <t>Schedule of Available-for-sale Investments in Unrealized Loss Position</t>
  </si>
  <si>
    <t xml:space="preserve">Available-for-sale investments that are in an unrealized loss position as of December 31, 2016 are as follows (in thousands):
Estimated Fair Value
Gross Unrealized Losses
Corporate debt securities
$
20,913
$
(29
) </t>
  </si>
  <si>
    <t>Balance Sheet Details (Tables)</t>
  </si>
  <si>
    <t>Summary of Property and Equipment</t>
  </si>
  <si>
    <t>Property and equipment consist of the following (in thousands):
December 31,
2016
2015
Computer and office equipment
$
401
$
336
Scientific and laboratory equipment
3,965
3,518
Tenant improvements
1,687
1,687
6,053
5,541
Less accumulated depreciation and amortization
(4,632
)
(3,748
)
$
1,421
$
1,793</t>
  </si>
  <si>
    <t>Summary of Accrued Expenses</t>
  </si>
  <si>
    <t>Accrued expenses consist of the following (in thousands):
December 31,
2016
2015
Accrued salaries, wages and benefits
1,977
1,710
Other accrued expenses (1)
3,473
2,885
$
5,450
$
4,595
(1)
Other accrued expenses include expenses for clinical research organizations and contract manufacturing organizations.</t>
  </si>
  <si>
    <t>Debt, Commitments and Contingencies (Tables)</t>
  </si>
  <si>
    <t>Schedule of Future Principal Payments for Term Loan Including Final Payment</t>
  </si>
  <si>
    <t>Future principal payments for the Term Loan, including the final payment, are as follows (in thousands):
December 31, 2016
2017
$
249
2018
3,100
2019
3,348
2020
4,178
$
10,875</t>
  </si>
  <si>
    <t>Schedule of Future Minimum Payments under Non-cancelable Operating Lease</t>
  </si>
  <si>
    <t>As of December 31, 2016, future minimum payments under the non-cancelable operating lease are as follows (in thousands):
Operating Lease
2017
$
386
2018
—
$
386</t>
  </si>
  <si>
    <t>Stockholders' Equity (Tables)</t>
  </si>
  <si>
    <t>Summary of Stock Option Activity</t>
  </si>
  <si>
    <t>Stock option activity is summarized as follows:
Number of Outstanding Options
Weighted Average Exercise Price
Weighted Remaining Contractual Term
Aggregate Intrinsic Value (in 000s)
Outstanding as of December 31, 2015
2,625,280
$
8.83
Granted
2,266,419
$
5.56
Exercised
(15,892
)
$
1.24
Canceled/forfeited/expired
(860,819
)
$
10.17
Outstanding as of December 31, 2016
4,014,988
$
6.73
7.82
$
519
Options vested and expected to vest as of December 31, 2016
4,014,988
$
6.73
7.82
$
519
Options exercisable as of December 31, 2016
1,419,562
$
6.27
5.88
$
519</t>
  </si>
  <si>
    <t>Summary of Assumptions Used to Determine Fair Value of Employee Stock Purchase Plan</t>
  </si>
  <si>
    <t xml:space="preserve">The assumptions used in the Black-Scholes option pricing model to determine the fair value of the ESPP offering were as follows:
December 31,
2016
2015
Expected term (in years)
0.50
0.50
Risk-free interest rate
0.4% – 0.6%
0.3
%
Expected volatility
75.5% – 80.8%
67.3
%
Expected dividend yield
0.0
%
0.0
% </t>
  </si>
  <si>
    <t>Schedule of Restricted Stock Units Activity</t>
  </si>
  <si>
    <t>During the year ended December 31, 2016, we granted restricted stock units to employees. Restricted stock unit activity is summarized as follows:
Number of Outstanding Restricted Stock Units
Weighted Average Grant Date Fair Value
Balance as of December 31, 2015
—
$
—
Granted
131,593
$
4.96
Released
(2,080
)
$
5.48
Forfeited
(52,800
)
$
4.95
Balance as of December 31, 2016
76,713
$
4.95</t>
  </si>
  <si>
    <t>Schedule of Allocation of Stock-Based Compensation for All Options Including Performance Options with Market Condition and Restricted Stock Units</t>
  </si>
  <si>
    <t>The allocation of stock-based compensation for all options, including performance options with market condition and restricted stock units is as follows (in thousands):
Years Ended December 31,
2016
2015
2014
Research and development
$
1,876
$
2,524
$
527
General and administrative
3,153
2,332
1,264
$
5,029
$
4,856
$
1,791</t>
  </si>
  <si>
    <t>Summary of Warrants Outstanding</t>
  </si>
  <si>
    <t>Warrants outstanding as of December 31, 2016:
Number
Exercise Price
Expiration
Outstanding
Per Share
Date
9,051
$
6.63
September 2017
2,006
$
7.48
March 2021
14,913
$
20.12
July 2023
95,542
$
3.14
November 2023
121,512</t>
  </si>
  <si>
    <t>Summary of Common Stock Reserved for Future Issuance</t>
  </si>
  <si>
    <t>Common stock reserved for future issuance is as follows:
As of December 31,
2016
2015
Common stock warrants
121,512
25,970
Common stock options and awards outstanding
4,091,701
2,625,280
Shares available under the 2015 Plan
510,760
903,350
Shares available under the 2015 ESPP Plan
407,542
227,623
5,131,515
3,782,223</t>
  </si>
  <si>
    <t>Employee Stock Option [Member]</t>
  </si>
  <si>
    <t>Summary of Assumptions Used to Determine Fair Value of Employee Stock Option Grants and Performance Options with Market Condition</t>
  </si>
  <si>
    <t xml:space="preserve">The assumptions used in the Black-Scholes option pricing model to determine the fair value of the employee stock option grants were as follows:
Years Ended December 31,
2016
2015
2014
Expected term (in years)
5.50 – 6.08
5.50 – 6.08
5.77 – 6.56
Risk-free interest rate
1.2% – 2.1%
1.5% – 1.9%
1.7% – 2.7%
Expected volatility
80.7% – 84.0%
79.2% – 100.9%
111.0
%
Expected dividend yield
0.0
%
0.0
%
0.0
% </t>
  </si>
  <si>
    <t>Performance Options with Market Condition [Member]</t>
  </si>
  <si>
    <t xml:space="preserve">The assumptions used at grant date to determine the fair value of the performance options with a market condition were as follows:
December 31,
2016
2015
Expected term (in years)
5.06
4.81
Risk-free interest rate
2.2
%
2.1
%
Expected volatility
83.3
%
80.6
%
Expected dividend yield
0.0
%
0.0
% </t>
  </si>
  <si>
    <t>Income Taxes (Tables)</t>
  </si>
  <si>
    <t>Schedule of Pretax Earnings (Loss) for Domestic and Foreign Operations</t>
  </si>
  <si>
    <t xml:space="preserve">Pretax earnings (loss) were generated by both domestic and foreign operations as follows (in thousands):
Years Ended December 31,
2016
2015
2014
United States
$
(57,096
)
$
(47,490
)
$
(34,885
)
Foreign
(808
)
(483
)
10,535
$
(57,904
)
$
(47,973
)
$
(24,350
) </t>
  </si>
  <si>
    <t>Schedule of Reconciliations of the Expected Statutory Federal Income Tax</t>
  </si>
  <si>
    <t>A reconciliation of the expected statutory federal income tax provision to the actual income tax provision is summarized as follows (in thousands):
Years Ended December 31,
2016
2015
2014
Expected income taxes benefit at federal statutory rate
$
(19,687
)
$
(16,311
)
$
(8,279
)
State income taxes, net of federal benefit
—
—
(2,023
)
Permanent items and other
675
865
368
Research credits
(6,800
)
(2,674
)
(372
)
Unrecognized tax benefits
2,720
1,070
144
Foreign rate differential
141
84
(3,391
)
Change in tax rate
—
3,551
—
Change in valuation allowance
22,902
13,415
13,553
Income tax (benefit) expense
$
(49
)
$
—
$
—</t>
  </si>
  <si>
    <t>Schedule of Significant Components of Deferred Tax Assets</t>
  </si>
  <si>
    <t>Significant components of our deferred tax assets are summarized as follows (in thousands):
December 31,
2016
2015
Net operating loss carryforwards
$
33,713
$
24,869
Capitalized research and development expenses
21,624
14,181
Research credits and other state credits
9,227
3,565
Intangible assets
3,874
4,176
Reserve and accruals
2,711
1,528
Valuation allowance
(71,149
)
(48,319
)
Net deferred tax assets
$
—
$
—</t>
  </si>
  <si>
    <t>Schedule of Activity Related to Unrecognized Tax Benefits</t>
  </si>
  <si>
    <t>The activity related to our unrecognized tax benefits is summarized as follows (in thousands):
December 31,
2016
2015
2014
Balance as of beginning of year
$
5,033
$
1,106
$
947
Increase related to prior year tax positions
1,890
2,404
—
Increase related to current year tax positions
6,077
1,523
177
Other decreases
—
—
(18
)
Balance as of end of year
$
13,000
$
5,033
$
1,106</t>
  </si>
  <si>
    <t>Quarterly Financial Data (Unaudited) (Tables)</t>
  </si>
  <si>
    <t>Summary of Quarterly Financial Data</t>
  </si>
  <si>
    <t xml:space="preserve">The following financial information reflects all normal recurring adjustments, which are, in our opinion, necessary for a fair statement of the results of the interim periods. Summarized quarterly data for 2016 and 2015 are as follows (in thousands, except per share data):
For the quarters ended
March 31
June 30
September 30
December 31
2016:
Operating expenses
$
16,115
$
15,433
$
13,865
$
12,527
Net loss
(16,087
)
(15,383
)
(13,819
)
(12,566
)
Basic and diluted net loss per share
$
(0.68
)
$
(0.65
)
$
(0.58
)
(0.53
)
2015:
Operating expenses
$
8,922
$
10,898
$
11,313
$
16,483
Net loss
(9,071
)
(11,080
)
(11,329
)
(16,493
)
Basic and diluted net loss per share
$
(9.39
)
$
(0.74
)
$
(0.48
)
(0.70
) </t>
  </si>
  <si>
    <t>Organization, Business and Basis of Presentation - Additional Information (Detail)</t>
  </si>
  <si>
    <t>Pangu BioPharma [Member] | Hong Kong [Member]</t>
  </si>
  <si>
    <t>Description Of Business [Line Items]</t>
  </si>
  <si>
    <t>Majority-owned subsidiary percentage</t>
  </si>
  <si>
    <t>98.00%</t>
  </si>
  <si>
    <t>Summary of Significant Accounting Policies - Additional Information (Detail) - USD ($)</t>
  </si>
  <si>
    <t>Significant Accounting Policies [Line Items]</t>
  </si>
  <si>
    <t>Impairment charges on investment securities</t>
  </si>
  <si>
    <t>Aggregate value of investment securities</t>
  </si>
  <si>
    <t>Adjustment between amortized cost and fair value of investment securities</t>
  </si>
  <si>
    <t>Impairment of long lived assets</t>
  </si>
  <si>
    <t>Weighted average shares subject to repurchase</t>
  </si>
  <si>
    <t>Maximum [Member]</t>
  </si>
  <si>
    <t>Maturity period of investment securities</t>
  </si>
  <si>
    <t>1 year</t>
  </si>
  <si>
    <t>Estimated useful life of property and equipment</t>
  </si>
  <si>
    <t>7 years</t>
  </si>
  <si>
    <t>Minimum [Member]</t>
  </si>
  <si>
    <t>3 years</t>
  </si>
  <si>
    <t>Percentage of tax benefit to be realized upon settlement</t>
  </si>
  <si>
    <t>50.00%</t>
  </si>
  <si>
    <t>Corporate Debt Securities [Member]</t>
  </si>
  <si>
    <t>Corporate Debt Securities [Member] | Maximum [Member]</t>
  </si>
  <si>
    <t>2 years</t>
  </si>
  <si>
    <t>Summary of Significant Accounting Policies - Schedule of Potentially Dilutive Securities Not Included in Calculation of Diluted Net Loss Per Share (Detail) - shares</t>
  </si>
  <si>
    <t>Antidilutive Securities Excluded from Computation of Earnings Per Share [Line Items]</t>
  </si>
  <si>
    <t>Anti-dilutive securities not included in calculation of diluted net loss per share</t>
  </si>
  <si>
    <t>Redeemable Convertible Preferred Stock Outstanding [Member]</t>
  </si>
  <si>
    <t>Redeemable Convertible Preferred Stock Issuable upon Conversion of Convertible Promissory Note [Member]</t>
  </si>
  <si>
    <t>Warrants for Redeemable Convertible Preferred Stock [Member]</t>
  </si>
  <si>
    <t>Warrants for Common Stock [Member]</t>
  </si>
  <si>
    <t>Common Stock Options and Awards [Member]</t>
  </si>
  <si>
    <t>Employee Stock Purchase Plan [Member]</t>
  </si>
  <si>
    <t>Summary of Significant Accounting Policies - Summary of Net Loss Per Share (Detail) - USD ($) $ / shares in Units, $ in Thousands</t>
  </si>
  <si>
    <t>3 Months Ended</t>
  </si>
  <si>
    <t>Sep. 30, 2016</t>
  </si>
  <si>
    <t>Mar. 31, 2016</t>
  </si>
  <si>
    <t>Sep. 30, 2015</t>
  </si>
  <si>
    <t>Jun. 30, 2015</t>
  </si>
  <si>
    <t>Mar. 31, 2015</t>
  </si>
  <si>
    <t>Numerator:</t>
  </si>
  <si>
    <t>Consolidated net loss</t>
  </si>
  <si>
    <t>Accretion to redemption value</t>
  </si>
  <si>
    <t>Denominator:</t>
  </si>
  <si>
    <t>Weighted average common shares outstanding</t>
  </si>
  <si>
    <t>Weighted average common shares subject to repurchase</t>
  </si>
  <si>
    <t>Weighted average common shares outstanding - basic and diluted</t>
  </si>
  <si>
    <t>Net loss per share - basic and diluted</t>
  </si>
  <si>
    <t>Fair Value Measurements - Schedule of Assets and Liabilities Measured at Fair Value on Recurring Basis (Detail) - Fair Value, Measurements, Recurring [Member] - USD ($) $ in Thousands</t>
  </si>
  <si>
    <t>Fair Value, Assets and Liabilities Measured on Recurring and Nonrecurring Basis [Line Items]</t>
  </si>
  <si>
    <t>Cash equivalents</t>
  </si>
  <si>
    <t>Total assets measured at fair value</t>
  </si>
  <si>
    <t>Available-for-sale [Member] | Short-term Investments [Member]</t>
  </si>
  <si>
    <t>Investments, fair value</t>
  </si>
  <si>
    <t>Available-for-sale [Member] | Short-term Investments [Member] | Commercial Paper [Member]</t>
  </si>
  <si>
    <t>Available-for-sale [Member] | Short-term Investments [Member] | Corporate Debt Securities [Member]</t>
  </si>
  <si>
    <t>Available-for-sale [Member] | Short-term Investments [Member] | United States Treasury Securities [Member]</t>
  </si>
  <si>
    <t>Available-for-sale [Member] | Long-term Investments [Member]</t>
  </si>
  <si>
    <t>Available-for-sale [Member] | Long-term Investments [Member] | Asset-backed Securities [Member]</t>
  </si>
  <si>
    <t>Available-for-sale [Member] | Long-term Investments [Member] | Corporate Debt Securities [Member]</t>
  </si>
  <si>
    <t>Available-for-sale [Member] | Long-term Investments [Member] | United States Treasury Securities [Member]</t>
  </si>
  <si>
    <t>Quoted Prices in Active Markets for Identical Assets (Level 1) [Member]</t>
  </si>
  <si>
    <t>Quoted Prices in Active Markets for Identical Assets (Level 1) [Member] | Available-for-sale [Member] | Short-term Investments [Member]</t>
  </si>
  <si>
    <t>Quoted Prices in Active Markets for Identical Assets (Level 1) [Member] | Available-for-sale [Member] | Short-term Investments [Member] | United States Treasury Securities [Member]</t>
  </si>
  <si>
    <t>Quoted Prices in Active Markets for Identical Assets (Level 1) [Member] | Available-for-sale [Member] | Long-term Investments [Member]</t>
  </si>
  <si>
    <t>Quoted Prices in Active Markets for Identical Assets (Level 1) [Member] | Available-for-sale [Member] | Long-term Investments [Member] | United States Treasury Securities [Member]</t>
  </si>
  <si>
    <t>Significant Other Observable Inputs (Level 2) [Member]</t>
  </si>
  <si>
    <t>Significant Other Observable Inputs (Level 2) [Member] | Available-for-sale [Member] | Short-term Investments [Member]</t>
  </si>
  <si>
    <t>Significant Other Observable Inputs (Level 2) [Member] | Available-for-sale [Member] | Short-term Investments [Member] | Commercial Paper [Member]</t>
  </si>
  <si>
    <t>Significant Other Observable Inputs (Level 2) [Member] | Available-for-sale [Member] | Short-term Investments [Member] | Corporate Debt Securities [Member]</t>
  </si>
  <si>
    <t>Significant Other Observable Inputs (Level 2) [Member] | Available-for-sale [Member] | Long-term Investments [Member]</t>
  </si>
  <si>
    <t>Significant Other Observable Inputs (Level 2) [Member] | Available-for-sale [Member] | Long-term Investments [Member] | Asset-backed Securities [Member]</t>
  </si>
  <si>
    <t>Significant Other Observable Inputs (Level 2) [Member] | Available-for-sale [Member] | Long-term Investments [Member] | Corporate Debt Securities [Member]</t>
  </si>
  <si>
    <t>Fair Value Measurements - Schedule of Available-for-sale Investments (Detail) - USD ($) $ in Thousands</t>
  </si>
  <si>
    <t>Short-term Investments [Member]</t>
  </si>
  <si>
    <t>Schedule of Available-for-sale Securities [Line Items]</t>
  </si>
  <si>
    <t>Gross Amortized Cost</t>
  </si>
  <si>
    <t>Gross Unrealized Gains</t>
  </si>
  <si>
    <t>Gross Unrealized Losses</t>
  </si>
  <si>
    <t>Market Value</t>
  </si>
  <si>
    <t>Short-term Investments [Member] | Commercial Paper [Member]</t>
  </si>
  <si>
    <t>Short-term Investments [Member] | Corporate Debt Securities [Member]</t>
  </si>
  <si>
    <t>Short-term Investments [Member] | United States Treasury Securities [Member]</t>
  </si>
  <si>
    <t>Long-term Investments [Member]</t>
  </si>
  <si>
    <t>Long-term Investments [Member] | Corporate Debt Securities [Member]</t>
  </si>
  <si>
    <t>Long-term Investments [Member] | United States Treasury Securities [Member]</t>
  </si>
  <si>
    <t>Long-term Investments [Member] | Asset-backed Securities [Member]</t>
  </si>
  <si>
    <t>Fair Value Measurements - Schedule of Available-for-sale Investments in Unrealized Loss Position (Detail) - Corporate Debt Securities [Member] $ in Thousands</t>
  </si>
  <si>
    <t>Dec. 31, 2016USD ($)</t>
  </si>
  <si>
    <t>Estimated Fair Value</t>
  </si>
  <si>
    <t>Fair Value Measurements - Additional Information (Detail)</t>
  </si>
  <si>
    <t>Dec. 31, 2016Security</t>
  </si>
  <si>
    <t>Available-for-sale investments in gross unrealized loss position</t>
  </si>
  <si>
    <t>12 months</t>
  </si>
  <si>
    <t>Available-for-sale investments contractual maturity period</t>
  </si>
  <si>
    <t>Balance Sheet Details - Summary of Property and Equipment (Detail) - USD ($) $ in Thousands</t>
  </si>
  <si>
    <t>Property Plant And Equipment [Line Items]</t>
  </si>
  <si>
    <t>Property and equipment, Gross</t>
  </si>
  <si>
    <t>Less accumulated depreciation and amortization</t>
  </si>
  <si>
    <t>Property and equipment, Net</t>
  </si>
  <si>
    <t>Computer and Office Equipment [Member]</t>
  </si>
  <si>
    <t>Scientific and Laboratory Equipment [Member]</t>
  </si>
  <si>
    <t>Tenant Improvements [Member]</t>
  </si>
  <si>
    <t>Balance Sheet Details - Summary of Accrued Expenses (Detail) - USD ($) $ in Thousands</t>
  </si>
  <si>
    <t>Accrued Liabilities Current [Abstract]</t>
  </si>
  <si>
    <t>Accrued salaries, wages and benefits</t>
  </si>
  <si>
    <t>Other accrued expenses</t>
  </si>
  <si>
    <t>Debt, Commitments and Contingencies - Additional Information (Detail)</t>
  </si>
  <si>
    <t>Nov. 18, 2016USD ($)Tranche</t>
  </si>
  <si>
    <t>Jan. 31, 2017</t>
  </si>
  <si>
    <t>Nov. 30, 2016USD ($)</t>
  </si>
  <si>
    <t>May 31, 2015USD ($)</t>
  </si>
  <si>
    <t>Jan. 31, 2015USD ($)shares</t>
  </si>
  <si>
    <t>Jun. 30, 2014USD ($)</t>
  </si>
  <si>
    <t>Dec. 31, 2011USD ($)</t>
  </si>
  <si>
    <t>Oct. 31, 2007USD ($)</t>
  </si>
  <si>
    <t>Dec. 31, 2015USD ($)</t>
  </si>
  <si>
    <t>Dec. 31, 2014USD ($)</t>
  </si>
  <si>
    <t>Dec. 31, 2017USD ($)</t>
  </si>
  <si>
    <t>Jun. 30, 2017USD ($)</t>
  </si>
  <si>
    <t>Jul. 31, 2013USD ($)</t>
  </si>
  <si>
    <t>Debt Instrument [Line Items]</t>
  </si>
  <si>
    <t>Repayment of debt, principal including accrued interest</t>
  </si>
  <si>
    <t>Loan and security agreement, payment term</t>
  </si>
  <si>
    <t>(i) $10.0 million which was funded on November 18, 2016; (ii) $5.0 million may be drawn down by us at any time before the earlier of June 30, 2017 or an event of default, at our discretion, subject to achievement of certain financial and clinical milestones; and (iii) $5.0 million may be drawn down by us any time after June 30, 2017 and before the earlier of December 31, 2017 or an event of default, at our discretion, subject to achievement of certain milestones specified for the second tranche and additional financial and clinical milestones.</t>
  </si>
  <si>
    <t>Net cash proceeds from borrowings</t>
  </si>
  <si>
    <t>Noncancelable operating lease expiration period</t>
  </si>
  <si>
    <t>2017-05</t>
  </si>
  <si>
    <t>Option to extend lease term</t>
  </si>
  <si>
    <t>5 years</t>
  </si>
  <si>
    <t>Noncancelable operating lease extension period</t>
  </si>
  <si>
    <t>2019-05</t>
  </si>
  <si>
    <t>Rent expense</t>
  </si>
  <si>
    <t>Convertible promissory note</t>
  </si>
  <si>
    <t>Accrued interest on convertible promissory note</t>
  </si>
  <si>
    <t>Sublease agreement, additional facility space, commenced period</t>
  </si>
  <si>
    <t>2016-08</t>
  </si>
  <si>
    <t>Sublease agreement, additional facility space, expiration period</t>
  </si>
  <si>
    <t>2017-06</t>
  </si>
  <si>
    <t>Research and development expenses</t>
  </si>
  <si>
    <t>Research Funding and Option Agreement [Member] | The Scripps Research Institute [Member]</t>
  </si>
  <si>
    <t>Agreement renewal period</t>
  </si>
  <si>
    <t>Written notice period to terminate the agreement</t>
  </si>
  <si>
    <t>30 days</t>
  </si>
  <si>
    <t>Issue of common stock, shares in consideration for adjustment of sublicense payments | shares</t>
  </si>
  <si>
    <t>Fair value of common stock issued</t>
  </si>
  <si>
    <t>Additional funding for research conducted</t>
  </si>
  <si>
    <t>Research Funding and Option Agreement [Member] | National Foundation for Cancer Research [Member]</t>
  </si>
  <si>
    <t>Charitable donations</t>
  </si>
  <si>
    <t>Master Services Agreement [Member] | FUJIFILM Diosynth Biotechnologies U.S.A., Inc. [Member]</t>
  </si>
  <si>
    <t>Milestones payment terms</t>
  </si>
  <si>
    <t>up to the mid seven figures.</t>
  </si>
  <si>
    <t>Committed to pay based on development and production milestones</t>
  </si>
  <si>
    <t>Master Services Agreement [Member] | Stalaris Manufacturer [Member]</t>
  </si>
  <si>
    <t>total payment in the low seven figures</t>
  </si>
  <si>
    <t>Subsequent Event [Member]</t>
  </si>
  <si>
    <t>Extended term of lease</t>
  </si>
  <si>
    <t>Maximum [Member] | The Scripps Research Institute [Member]</t>
  </si>
  <si>
    <t>Obligation to pay an aggregate amount under agreement</t>
  </si>
  <si>
    <t>Silicon Valley Bank [Member]</t>
  </si>
  <si>
    <t>Borrowings under loan and security agreement</t>
  </si>
  <si>
    <t>Available credit under loan and security agreement</t>
  </si>
  <si>
    <t>Maturity date</t>
  </si>
  <si>
    <t>Jun. 1,
		2017</t>
  </si>
  <si>
    <t>Debt instrument interest rate percentage</t>
  </si>
  <si>
    <t>5.88%</t>
  </si>
  <si>
    <t>5.00%</t>
  </si>
  <si>
    <t>Additional debt instrument fee</t>
  </si>
  <si>
    <t>Silicon Valley Bank and Solar Capital, Ltd. [Member]</t>
  </si>
  <si>
    <t>Nov. 18,
		2020</t>
  </si>
  <si>
    <t>Debt instrument, final payment</t>
  </si>
  <si>
    <t>Number of tranches | Tranche</t>
  </si>
  <si>
    <t>Pursuant to the Term Loan agreement, we have interest only payments through December 1, 2017 or June 1, 2018, if we draw the second tranche, followed by consecutive equal monthly payments of principal and interest in arrears through the maturity date of November 18, 2020.</t>
  </si>
  <si>
    <t>Percentage of funded amount for final interest payment</t>
  </si>
  <si>
    <t>8.75%</t>
  </si>
  <si>
    <t>Non-usage fee percentage</t>
  </si>
  <si>
    <t>2.00%</t>
  </si>
  <si>
    <t>Term loan effective interest rate</t>
  </si>
  <si>
    <t>12.28%</t>
  </si>
  <si>
    <t>Silicon Valley Bank and Solar Capital, Ltd. [Member] | Prime Rate</t>
  </si>
  <si>
    <t>Interest rate spread on variable rate</t>
  </si>
  <si>
    <t>4.10%</t>
  </si>
  <si>
    <t>Silicon Valley Bank and Solar Capital, Ltd. [Member] | Tranche One [Member]</t>
  </si>
  <si>
    <t>Loan and security agreement funded date</t>
  </si>
  <si>
    <t>Nov. 18,
		2016</t>
  </si>
  <si>
    <t>Silicon Valley Bank and Solar Capital, Ltd. [Member] | Tranche Two [Member] | Scenario, Forecast [Member]</t>
  </si>
  <si>
    <t>Silicon Valley Bank and Solar Capital, Ltd. [Member] | Tranche Three [Member] | Scenario, Forecast [Member]</t>
  </si>
  <si>
    <t>Silicon Valley Bank and Solar Capital, Ltd. [Member] | Minimum [Member]</t>
  </si>
  <si>
    <t>Prepayment fee percentage</t>
  </si>
  <si>
    <t>1.00%</t>
  </si>
  <si>
    <t>Silicon Valley Bank and Solar Capital, Ltd. [Member] | Minimum [Member] | Tranche Three [Member]</t>
  </si>
  <si>
    <t>Jun. 30,
		2017</t>
  </si>
  <si>
    <t>Silicon Valley Bank and Solar Capital, Ltd. [Member] | Maximum [Member]</t>
  </si>
  <si>
    <t>3.00%</t>
  </si>
  <si>
    <t>Silicon Valley Bank and Solar Capital, Ltd. [Member] | Maximum [Member] | Tranche Two [Member]</t>
  </si>
  <si>
    <t>Silicon Valley Bank and Solar Capital, Ltd. [Member] | Maximum [Member] | Tranche Three [Member]</t>
  </si>
  <si>
    <t>Dec. 31,
		2017</t>
  </si>
  <si>
    <t>Subordinated Unsecured Convertible Promissory Note [Member]</t>
  </si>
  <si>
    <t>8.00%</t>
  </si>
  <si>
    <t>Convertible promissory note borrowed</t>
  </si>
  <si>
    <t>Debt, Commitments and Contingencies - Schedule of Future Principal Payments for Term Loan Including Final Payment (Detail) - Silicon Valley Bank and Solar Capital, Ltd. [Member] $ in Thousands</t>
  </si>
  <si>
    <t>Future principal payments for term loan including final payment, total</t>
  </si>
  <si>
    <t>Debt, Commitments and Contingencies - Schedule of Future Minimum Payments under Non-cancelable Operating Lease (Detail) $ in Thousands</t>
  </si>
  <si>
    <t>Leases Operating [Abstract]</t>
  </si>
  <si>
    <t>Operating Lease, total</t>
  </si>
  <si>
    <t>Stockholders' Equity - Additional Information (Detail) - USD ($)</t>
  </si>
  <si>
    <t>1 Months Ended</t>
  </si>
  <si>
    <t>15 Months Ended</t>
  </si>
  <si>
    <t>Nov. 30, 2016</t>
  </si>
  <si>
    <t>Jan. 31, 2016</t>
  </si>
  <si>
    <t>Oct. 31, 2015</t>
  </si>
  <si>
    <t>Apr. 30, 2015</t>
  </si>
  <si>
    <t>Jan. 01, 2017</t>
  </si>
  <si>
    <t>Jun. 13, 2016</t>
  </si>
  <si>
    <t>Jan. 01, 2016</t>
  </si>
  <si>
    <t>May 31, 2015</t>
  </si>
  <si>
    <t>Dec. 31, 2013</t>
  </si>
  <si>
    <t>Share-based Compensation Arrangement by Share-based Payment Award [Line Items]</t>
  </si>
  <si>
    <t>Registration Statement filing date</t>
  </si>
  <si>
    <t>Jun. 13,
		2016</t>
  </si>
  <si>
    <t>Number of common stock shares reserved for issuance</t>
  </si>
  <si>
    <t>Stock options granted</t>
  </si>
  <si>
    <t>Weighted average exercise price, granted</t>
  </si>
  <si>
    <t>Weighted average grant date fair value of options granted</t>
  </si>
  <si>
    <t>Aggregate intrinsic value of stock options exercised</t>
  </si>
  <si>
    <t>Unrecognized share based compensation expense related to unvested stock options and restricted stock units</t>
  </si>
  <si>
    <t>Unrecognized cost expected to be recognized over a weighted average period</t>
  </si>
  <si>
    <t>2 years 10 months 24 days</t>
  </si>
  <si>
    <t>SVB and Solar Loan and Security Agreement [Member]</t>
  </si>
  <si>
    <t>Exercise price of warrant per share</t>
  </si>
  <si>
    <t>Warrants expiration date</t>
  </si>
  <si>
    <t>Nov. 18,
		2023</t>
  </si>
  <si>
    <t>Common Stock [Member] | SVB and Solar Loan and Security Agreement [Member]</t>
  </si>
  <si>
    <t>Warrants to purchase number of common stock, shares</t>
  </si>
  <si>
    <t>Senior Vice President [Member] | Common Stock [Member] | Non-qualified Stock Option [Member]</t>
  </si>
  <si>
    <t>Options vesting period</t>
  </si>
  <si>
    <t>4 years</t>
  </si>
  <si>
    <t>Employees and Consultants [Member] | Common Stock [Member] | Performance Options with Market Condition [Member]</t>
  </si>
  <si>
    <t>Achievement of specified performance goals year and month</t>
  </si>
  <si>
    <t>2017-10</t>
  </si>
  <si>
    <t>Requisite service period</t>
  </si>
  <si>
    <t>4 years 9 months 18 days</t>
  </si>
  <si>
    <t>Executives, Employees and Consultants [Member] | Common Stock [Member] | Performance Options with Market Condition [Member]</t>
  </si>
  <si>
    <t>5 years 1 month 6 days</t>
  </si>
  <si>
    <t>Achievement of specified performance goals</t>
  </si>
  <si>
    <t>Jan. 4,
		2018</t>
  </si>
  <si>
    <t>Chief Executive Officer [Member] | Performance Options Without Market Condition [Member]</t>
  </si>
  <si>
    <t>Incremental share based compensation costs</t>
  </si>
  <si>
    <t>Share based compensation expense recognized</t>
  </si>
  <si>
    <t>One Year Anniversary [Member] | Senior Vice President [Member] | Common Stock [Member] | Non-qualified Stock Option [Member]</t>
  </si>
  <si>
    <t>Option vesting percentage</t>
  </si>
  <si>
    <t>25.00%</t>
  </si>
  <si>
    <t>Monthly Basis Over Three Years [Member] | Senior Vice President [Member] | Common Stock [Member] | Non-qualified Stock Option [Member]</t>
  </si>
  <si>
    <t>75.00%</t>
  </si>
  <si>
    <t>2014 Plan [Member]</t>
  </si>
  <si>
    <t>Maximum term for stock option plan grant</t>
  </si>
  <si>
    <t>10 years</t>
  </si>
  <si>
    <t>6 years</t>
  </si>
  <si>
    <t>2015 Stock Option and Incentive Plan [Member]</t>
  </si>
  <si>
    <t>Options vesting period, description</t>
  </si>
  <si>
    <t>monthly over the remaining three years</t>
  </si>
  <si>
    <t>2015 Stock Option and Incentive Plan [Member] | One Year Anniversary [Member]</t>
  </si>
  <si>
    <t>2015 ESPP Plan [Member]</t>
  </si>
  <si>
    <t>Amount of offering, issuance and sale covered in base prospectus</t>
  </si>
  <si>
    <t>Cowen Company, LLC (Cowen) [Member] | Sale Agreement [Member] | Maximum [Member]</t>
  </si>
  <si>
    <t>Amount of offering, issuance and sale covered in sales agreement prospectus</t>
  </si>
  <si>
    <t>Agreed upon value of sale of common stock per transaction</t>
  </si>
  <si>
    <t>Preferred stock, shares outstanding</t>
  </si>
  <si>
    <t>IPO [Member]</t>
  </si>
  <si>
    <t>IPO [Member] | 2015 Stock Option and Incentive Plan [Member]</t>
  </si>
  <si>
    <t>Effective date of plan</t>
  </si>
  <si>
    <t>May 6,
		2015</t>
  </si>
  <si>
    <t>Stock option grants description</t>
  </si>
  <si>
    <t>The number of shares reserved and available for issuance under the 2015 Plan will automatically increase each January 1, beginning on January 1, 2016 and thereafter until January 1, 2019, by the lesser of (i) 1,840,000 shares, (ii) 4% of the outstanding number of shares of our common stock on the immediately preceding December 31 or (iii) an amount determined by our board of directors.</t>
  </si>
  <si>
    <t>Percentage threshold of outstanding shares as of December 31 of each year for calculation of annual increase in authorized shares under the plan</t>
  </si>
  <si>
    <t>4.00%</t>
  </si>
  <si>
    <t>Additional number of common stock shares reserved for issuance</t>
  </si>
  <si>
    <t>IPO [Member] | 2015 Stock Option and Incentive Plan [Member] | Subsequent Event [Member]</t>
  </si>
  <si>
    <t>IPO [Member] | 2015 ESPP Plan [Member]</t>
  </si>
  <si>
    <t>IPO [Member] | 2015 ESPP Plan [Member] | Subsequent Event [Member]</t>
  </si>
  <si>
    <t>IPO [Member] | Maximum [Member] | 2015 Stock Option and Incentive Plan [Member]</t>
  </si>
  <si>
    <t>Annual increase in shares authorized under plan, shares threshold</t>
  </si>
  <si>
    <t>IPO [Member] | Redeemable Convertible Preferred Stock [Member]</t>
  </si>
  <si>
    <t>Preferred stock, shares authorized</t>
  </si>
  <si>
    <t>Preferred stock, shares issued</t>
  </si>
  <si>
    <t>IPO [Member] | Undesignated Preferred Stock [Member]</t>
  </si>
  <si>
    <t>Stockholders' Equity - Summary of Stock Option Activity (Detail) $ / shares in Units, $ in Thousands</t>
  </si>
  <si>
    <t>Dec. 31, 2016USD ($)$ / sharesshares</t>
  </si>
  <si>
    <t>Disclosure Of Compensation Related Costs Sharebased Payments [Abstract]</t>
  </si>
  <si>
    <t>Number of Outstanding Options, Beginning Balance | shares</t>
  </si>
  <si>
    <t>Number of Options, Granted | shares</t>
  </si>
  <si>
    <t>Number of Options, Exercised | shares</t>
  </si>
  <si>
    <t>Number of Options, Canceled/forfeited/expired | shares</t>
  </si>
  <si>
    <t>Number of Outstanding Options, Ending Balance | shares</t>
  </si>
  <si>
    <t>Number of Outstanding Options, Vested and Expected to Vest, Ending Balance | shares</t>
  </si>
  <si>
    <t>Number of Outstanding Options, Exercisable, Ending Balance | shares</t>
  </si>
  <si>
    <t>Weighted Average Exercise Price, Beginning Balance | $ / shares</t>
  </si>
  <si>
    <t>Weighted Average Exercise Price, Granted | $ / shares</t>
  </si>
  <si>
    <t>Weighted Average Exercise Price, Exercised | $ / shares</t>
  </si>
  <si>
    <t>Weighted Average Exercise Price, Canceled/forfeited/expired | $ / shares</t>
  </si>
  <si>
    <t>Weighted Average Exercise Price, Ending Balance | $ / shares</t>
  </si>
  <si>
    <t>Weighted Average Exercise Price, Options Vested and Expected to Vest, Ending Balance | $ / shares</t>
  </si>
  <si>
    <t>Weighted Average Exercise Price, Options Exercisable, Ending Balance | $ / shares</t>
  </si>
  <si>
    <t>Weighted Average Contractual Term, Outstanding</t>
  </si>
  <si>
    <t>7 years 9 months 26 days</t>
  </si>
  <si>
    <t>Weighted Average Contractual Term, Options Vested and Expected to Vest</t>
  </si>
  <si>
    <t>Weighted Average Contractual Term, Options Exercisable</t>
  </si>
  <si>
    <t>5 years 10 months 17 days</t>
  </si>
  <si>
    <t>Aggregate Intrinsic Value, Outstanding | $</t>
  </si>
  <si>
    <t>Aggregate Intrinsic Value, Options Vested and Expected to Vest | $</t>
  </si>
  <si>
    <t>Aggregate Intrinsic Value, Options Exercisable | $</t>
  </si>
  <si>
    <t>Stockholders' Equity - Summary of Assumptions Used to Determine Fair Value of Employee Stock Option Grants, Employee Stock Purchase Plan and Performance Options with Market Condition (Detail)</t>
  </si>
  <si>
    <t>ESPP [Member]</t>
  </si>
  <si>
    <t>Expected term (in years)</t>
  </si>
  <si>
    <t>6 months</t>
  </si>
  <si>
    <t>Risk-free interest rate</t>
  </si>
  <si>
    <t>0.30%</t>
  </si>
  <si>
    <t>Risk-free interest rate, minimum</t>
  </si>
  <si>
    <t>0.40%</t>
  </si>
  <si>
    <t>Risk-free interest rate, maximum</t>
  </si>
  <si>
    <t>0.60%</t>
  </si>
  <si>
    <t>Expected volatility</t>
  </si>
  <si>
    <t>67.30%</t>
  </si>
  <si>
    <t>Expected volatility, minimum</t>
  </si>
  <si>
    <t>75.50%</t>
  </si>
  <si>
    <t>Expected volatility, maximum</t>
  </si>
  <si>
    <t>80.80%</t>
  </si>
  <si>
    <t>Expected dividend yield</t>
  </si>
  <si>
    <t>0.00%</t>
  </si>
  <si>
    <t>1.20%</t>
  </si>
  <si>
    <t>1.50%</t>
  </si>
  <si>
    <t>1.70%</t>
  </si>
  <si>
    <t>2.10%</t>
  </si>
  <si>
    <t>1.90%</t>
  </si>
  <si>
    <t>2.70%</t>
  </si>
  <si>
    <t>111.00%</t>
  </si>
  <si>
    <t>80.70%</t>
  </si>
  <si>
    <t>79.20%</t>
  </si>
  <si>
    <t>84.00%</t>
  </si>
  <si>
    <t>100.90%</t>
  </si>
  <si>
    <t>Employee Stock Option [Member] | Minimum [Member]</t>
  </si>
  <si>
    <t>5 years 6 months</t>
  </si>
  <si>
    <t>5 years 9 months 7 days</t>
  </si>
  <si>
    <t>Employee Stock Option [Member] | Maximum [Member]</t>
  </si>
  <si>
    <t>6 years 29 days</t>
  </si>
  <si>
    <t>6 years 6 months 22 days</t>
  </si>
  <si>
    <t>5 years 22 days</t>
  </si>
  <si>
    <t>4 years 9 months 22 days</t>
  </si>
  <si>
    <t>2.20%</t>
  </si>
  <si>
    <t>83.30%</t>
  </si>
  <si>
    <t>80.60%</t>
  </si>
  <si>
    <t>Stockholders' Equity - Schedule of Restricted Stock Unit Activity (Detail) - Restricted Stock Unit [Member]</t>
  </si>
  <si>
    <t>Dec. 31, 2016$ / sharesshares</t>
  </si>
  <si>
    <t>Share-based Compensation Arrangement by Share-based Payment Award, Compensation Cost [Line Items]</t>
  </si>
  <si>
    <t>Number of Outstanding Restricted Stock Units, Granted | shares</t>
  </si>
  <si>
    <t>Number of Outstanding Restricted Stock Units, Released | shares</t>
  </si>
  <si>
    <t>Number of Outstanding Restricted Stock Units, Forfeited | shares</t>
  </si>
  <si>
    <t>Number of Outstanding Restricted Stock Units, Ending Balance | shares</t>
  </si>
  <si>
    <t>Weighted Average Grant Date Fair Value, Granted | $ / shares</t>
  </si>
  <si>
    <t>Weighted Average Grant Date Fair Value, Released | $ / shares</t>
  </si>
  <si>
    <t>Weighted Average Grant Date Fair Value, Forfeited | $ / shares</t>
  </si>
  <si>
    <t>Weighted Average Grant Date Fair Value, Ending Balance | $ / shares</t>
  </si>
  <si>
    <t>Stockholders' Equity - Schedule of Allocation of Stock-Based Compensation for All Options Including Performance Options with Market Condition and Restricted Stock Units (Detail) - USD ($) $ in Thousands</t>
  </si>
  <si>
    <t>Total stock-based compensation expense</t>
  </si>
  <si>
    <t>Research and Development Expense [Member]</t>
  </si>
  <si>
    <t>General and Administrative Expense [Member]</t>
  </si>
  <si>
    <t>Stockholders' Equity - Summary of Warrants Outstanding (Detail)</t>
  </si>
  <si>
    <t>Class Of Warrant Or Right [Line Items]</t>
  </si>
  <si>
    <t>Number Outstanding</t>
  </si>
  <si>
    <t>Warrant One [Member]</t>
  </si>
  <si>
    <t>Exercise Price Per Share | $ / shares</t>
  </si>
  <si>
    <t>Expiration Date</t>
  </si>
  <si>
    <t>2017-09</t>
  </si>
  <si>
    <t>Warrant Two [Member]</t>
  </si>
  <si>
    <t>2021-03</t>
  </si>
  <si>
    <t>Warrant Three [Member]</t>
  </si>
  <si>
    <t>2023-07</t>
  </si>
  <si>
    <t>Warrant Four [Member]</t>
  </si>
  <si>
    <t>2023-11</t>
  </si>
  <si>
    <t>Stockholders' Equity - Summary of Common Stock Reserved for Future Issuance (Detail) - shares</t>
  </si>
  <si>
    <t>Common stock reserved for future issuance</t>
  </si>
  <si>
    <t>Common Stock Warrants [Member]</t>
  </si>
  <si>
    <t>Shares Available Under the 2015 Plan [Member]</t>
  </si>
  <si>
    <t>Shares Available Under the 2015 ESPP Plan [Member]</t>
  </si>
  <si>
    <t>Income Taxes - Schedule of Pretax Earnings (Loss) for Domestic and Foreign Operations (Detail) - USD ($) $ in Thousands</t>
  </si>
  <si>
    <t>United States</t>
  </si>
  <si>
    <t>Foreign</t>
  </si>
  <si>
    <t>Income Taxes - Schedule of Reconciliations of the Expected Statutory Federal Income Tax (Detail) - USD ($) $ in Thousands</t>
  </si>
  <si>
    <t>Expected income taxes benefit at federal statutory rate</t>
  </si>
  <si>
    <t>State income taxes, net of federal benefit</t>
  </si>
  <si>
    <t>Permanent items and other</t>
  </si>
  <si>
    <t>Research credits</t>
  </si>
  <si>
    <t>Unrecognized tax benefits</t>
  </si>
  <si>
    <t>Foreign rate differential</t>
  </si>
  <si>
    <t>Change in tax rate</t>
  </si>
  <si>
    <t>Change in valuation allowance</t>
  </si>
  <si>
    <t>Income tax (benefit) expense</t>
  </si>
  <si>
    <t>Income Taxes - Additional Information (Detail) - USD ($)</t>
  </si>
  <si>
    <t>Income Tax [Line Items]</t>
  </si>
  <si>
    <t>Valuation allowance</t>
  </si>
  <si>
    <t>Period of change in ownership</t>
  </si>
  <si>
    <t>Percentage of change in ownership</t>
  </si>
  <si>
    <t>Unrecognized tax benefits, income tax penalties and interest accrued</t>
  </si>
  <si>
    <t>Change in unrecognized tax benefits</t>
  </si>
  <si>
    <t>California [Member] | Operating Loss Carryforwards Expire in 2017 [Member]</t>
  </si>
  <si>
    <t>Net operating loss carryforwards</t>
  </si>
  <si>
    <t>Net operating loss carryforwards expiration year</t>
  </si>
  <si>
    <t>California [Member] | Operating Loss Carryforwards Expiring from 2028 through 2034 [Member]</t>
  </si>
  <si>
    <t>Minimum [Member] | California [Member] | Operating Loss Carryforwards Expiring from 2028 through 2034 [Member]</t>
  </si>
  <si>
    <t>Maximum [Member] | California [Member] | Operating Loss Carryforwards Expiring from 2028 through 2034 [Member]</t>
  </si>
  <si>
    <t>Federal [Member]</t>
  </si>
  <si>
    <t>Research and development credit carryforward</t>
  </si>
  <si>
    <t>Research and development credit carryforward expiration year</t>
  </si>
  <si>
    <t>Federal [Member] | Orphan Drug Credits [Member]</t>
  </si>
  <si>
    <t>State [Member]</t>
  </si>
  <si>
    <t>Foreign [Member]</t>
  </si>
  <si>
    <t>Income Taxes - Schedule of Significant Components of Deferred Tax Assets (Detail) - USD ($) $ in Thousands</t>
  </si>
  <si>
    <t>Capitalized research and development expenses</t>
  </si>
  <si>
    <t>Research credits and other state credits</t>
  </si>
  <si>
    <t>Intangible assets</t>
  </si>
  <si>
    <t>Reserve and accruals</t>
  </si>
  <si>
    <t>Income Taxes - Schedule of Activity Related to Unrecognized Tax Benefits (Detail) - USD ($) $ in Thousands</t>
  </si>
  <si>
    <t>Balance as of beginning of year</t>
  </si>
  <si>
    <t>Increase related to prior year tax positions</t>
  </si>
  <si>
    <t>Increase related to current year tax positions</t>
  </si>
  <si>
    <t>Other decreases</t>
  </si>
  <si>
    <t>Balance as of end of year</t>
  </si>
  <si>
    <t>Employee Benefits - Additional Information (Detail) - 401 (k) Plan [Member] - USD ($) $ in Millions</t>
  </si>
  <si>
    <t>Defined Contribution Plan Disclosure [Line Items]</t>
  </si>
  <si>
    <t>Policy approved month and year</t>
  </si>
  <si>
    <t>2015-04</t>
  </si>
  <si>
    <t>Date of Policy beginning</t>
  </si>
  <si>
    <t>Jun. 1,
		2015</t>
  </si>
  <si>
    <t>Percentage of match employee contribution</t>
  </si>
  <si>
    <t>Percentage of participants's annual salary</t>
  </si>
  <si>
    <t>6.00%</t>
  </si>
  <si>
    <t>Discretionary contribution</t>
  </si>
  <si>
    <t>Quarterly Financial Data (Unaudited) - Schedule of Quarterly Data for Interim Periods (Detail) - USD ($) $ / shares in Units, $ in Thousands</t>
  </si>
  <si>
    <t>Quarterly Financial Information Disclosure [Abstract]</t>
  </si>
  <si>
    <t>Operating expenses</t>
  </si>
  <si>
    <t>Basic and diluted net loss per share</t>
  </si>
  <si>
    <t>Subsequent Events - Additional Information (Detail) - USD ($) $ in Millions</t>
  </si>
  <si>
    <t>Subsequent Event [Line Items]</t>
  </si>
  <si>
    <t>Noncancelable operating lease additional commit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3997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3748096</v>
      </c>
    </row>
    <row r="18" spans="1:4">
      <c r="A18" s="4" t="s">
        <v>30</v>
      </c>
      <c r="D18" s="6" t="n">
        <v>371970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65</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181</v>
      </c>
      <c r="B17" s="4" t="s">
        <v>220</v>
      </c>
    </row>
    <row r="18" spans="1:2">
      <c r="A18" s="4" t="s">
        <v>221</v>
      </c>
      <c r="B18" s="4" t="s">
        <v>222</v>
      </c>
    </row>
    <row r="19" spans="1:2">
      <c r="A19" s="4" t="s">
        <v>223</v>
      </c>
      <c r="B19"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8388</v>
      </c>
      <c r="C3" s="6" t="n">
        <v>53025</v>
      </c>
    </row>
    <row r="4" spans="1:3">
      <c r="A4" s="4" t="s">
        <v>35</v>
      </c>
      <c r="B4" s="5" t="n">
        <v>33759</v>
      </c>
      <c r="C4" s="5" t="n">
        <v>42510</v>
      </c>
    </row>
    <row r="5" spans="1:3">
      <c r="A5" s="4" t="s">
        <v>36</v>
      </c>
      <c r="B5" s="5" t="n">
        <v>2621</v>
      </c>
      <c r="C5" s="5" t="n">
        <v>2415</v>
      </c>
    </row>
    <row r="6" spans="1:3">
      <c r="A6" s="4" t="s">
        <v>37</v>
      </c>
      <c r="B6" s="5" t="n">
        <v>74768</v>
      </c>
      <c r="C6" s="5" t="n">
        <v>97950</v>
      </c>
    </row>
    <row r="7" spans="1:3">
      <c r="A7" s="4" t="s">
        <v>38</v>
      </c>
      <c r="B7" s="5" t="n">
        <v>4002</v>
      </c>
      <c r="C7" s="5" t="n">
        <v>29814</v>
      </c>
    </row>
    <row r="8" spans="1:3">
      <c r="A8" s="4" t="s">
        <v>39</v>
      </c>
      <c r="B8" s="5" t="n">
        <v>1421</v>
      </c>
      <c r="C8" s="5" t="n">
        <v>1793</v>
      </c>
    </row>
    <row r="9" spans="1:3">
      <c r="A9" s="4" t="s">
        <v>40</v>
      </c>
      <c r="B9" s="5" t="n">
        <v>333</v>
      </c>
      <c r="C9" s="5" t="n">
        <v>118</v>
      </c>
    </row>
    <row r="10" spans="1:3">
      <c r="A10" s="4" t="s">
        <v>41</v>
      </c>
      <c r="B10" s="5" t="n">
        <v>80524</v>
      </c>
      <c r="C10" s="5" t="n">
        <v>129675</v>
      </c>
    </row>
    <row r="11" spans="1:3">
      <c r="A11" s="3" t="s">
        <v>42</v>
      </c>
    </row>
    <row r="12" spans="1:3">
      <c r="A12" s="4" t="s">
        <v>43</v>
      </c>
      <c r="B12" s="5" t="n">
        <v>2606</v>
      </c>
      <c r="C12" s="5" t="n">
        <v>3872</v>
      </c>
    </row>
    <row r="13" spans="1:3">
      <c r="A13" s="4" t="s">
        <v>44</v>
      </c>
      <c r="B13" s="5" t="n">
        <v>5450</v>
      </c>
      <c r="C13" s="5" t="n">
        <v>4595</v>
      </c>
    </row>
    <row r="14" spans="1:3">
      <c r="A14" s="4" t="s">
        <v>45</v>
      </c>
      <c r="B14" s="5" t="n">
        <v>130</v>
      </c>
      <c r="C14" s="5" t="n">
        <v>315</v>
      </c>
    </row>
    <row r="15" spans="1:3">
      <c r="A15" s="4" t="s">
        <v>46</v>
      </c>
      <c r="B15" s="5" t="n">
        <v>339</v>
      </c>
      <c r="C15" s="5" t="n">
        <v>3366</v>
      </c>
    </row>
    <row r="16" spans="1:3">
      <c r="A16" s="4" t="s">
        <v>47</v>
      </c>
      <c r="B16" s="5" t="n">
        <v>8525</v>
      </c>
      <c r="C16" s="5" t="n">
        <v>12148</v>
      </c>
    </row>
    <row r="17" spans="1:3">
      <c r="A17" s="4" t="s">
        <v>48</v>
      </c>
      <c r="C17" s="5" t="n">
        <v>130</v>
      </c>
    </row>
    <row r="18" spans="1:3">
      <c r="A18" s="4" t="s">
        <v>49</v>
      </c>
      <c r="B18" s="5" t="n">
        <v>9198</v>
      </c>
      <c r="C18" s="5" t="n">
        <v>1776</v>
      </c>
    </row>
    <row r="19" spans="1:3">
      <c r="A19" s="4" t="s">
        <v>50</v>
      </c>
      <c r="C19" s="5" t="n">
        <v>571</v>
      </c>
    </row>
    <row r="20" spans="1:3">
      <c r="A20" s="4" t="s">
        <v>51</v>
      </c>
      <c r="B20" s="4" t="s">
        <v>52</v>
      </c>
      <c r="C20" s="4" t="s">
        <v>52</v>
      </c>
    </row>
    <row r="21" spans="1:3">
      <c r="A21" s="3" t="s">
        <v>53</v>
      </c>
    </row>
    <row r="22" spans="1:3">
      <c r="A22" s="4" t="s">
        <v>54</v>
      </c>
      <c r="B22" s="5" t="n">
        <v>24</v>
      </c>
      <c r="C22" s="5" t="n">
        <v>24</v>
      </c>
    </row>
    <row r="23" spans="1:3">
      <c r="A23" s="4" t="s">
        <v>55</v>
      </c>
      <c r="B23" s="5" t="n">
        <v>278832</v>
      </c>
      <c r="C23" s="5" t="n">
        <v>273321</v>
      </c>
    </row>
    <row r="24" spans="1:3">
      <c r="A24" s="4" t="s">
        <v>56</v>
      </c>
      <c r="B24" s="5" t="n">
        <v>-76</v>
      </c>
      <c r="C24" s="5" t="n">
        <v>-171</v>
      </c>
    </row>
    <row r="25" spans="1:3">
      <c r="A25" s="4" t="s">
        <v>57</v>
      </c>
      <c r="B25" s="5" t="n">
        <v>-215979</v>
      </c>
      <c r="C25" s="5" t="n">
        <v>-158124</v>
      </c>
    </row>
    <row r="26" spans="1:3">
      <c r="A26" s="4" t="s">
        <v>58</v>
      </c>
      <c r="B26" s="5" t="n">
        <v>62801</v>
      </c>
      <c r="C26" s="5" t="n">
        <v>115050</v>
      </c>
    </row>
    <row r="27" spans="1:3">
      <c r="A27" s="4" t="s">
        <v>59</v>
      </c>
      <c r="B27" s="6" t="n">
        <v>80524</v>
      </c>
      <c r="C27" s="6" t="n">
        <v>1296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170</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17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2</v>
      </c>
      <c r="B1" s="2" t="s">
        <v>1</v>
      </c>
    </row>
    <row r="2" spans="1:2">
      <c r="B2" s="2" t="s">
        <v>2</v>
      </c>
    </row>
    <row r="3" spans="1:2">
      <c r="A3" s="3" t="s">
        <v>176</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4" t="s">
        <v>248</v>
      </c>
      <c r="B3" s="4"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row>
    <row r="10" spans="1:2">
      <c r="A10" s="4" t="s">
        <v>261</v>
      </c>
      <c r="B10" s="4" t="s">
        <v>262</v>
      </c>
    </row>
    <row r="11" spans="1:2">
      <c r="A11" s="4" t="s">
        <v>263</v>
      </c>
    </row>
    <row r="12" spans="1:2">
      <c r="A12" s="4" t="s">
        <v>261</v>
      </c>
      <c r="B12"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65</v>
      </c>
      <c r="B1" s="2" t="s">
        <v>1</v>
      </c>
    </row>
    <row r="2" spans="1:2">
      <c r="B2" s="2" t="s">
        <v>2</v>
      </c>
    </row>
    <row r="3" spans="1:2">
      <c r="A3" s="3" t="s">
        <v>182</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188</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77</v>
      </c>
      <c r="B1" s="2" t="s">
        <v>2</v>
      </c>
    </row>
    <row r="2" spans="1:2">
      <c r="A2" s="4" t="s">
        <v>278</v>
      </c>
    </row>
    <row r="3" spans="1:2">
      <c r="A3" s="3" t="s">
        <v>279</v>
      </c>
    </row>
    <row r="4" spans="1:2">
      <c r="A4" s="4" t="s">
        <v>280</v>
      </c>
      <c r="B4" s="4" t="s">
        <v>28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2</v>
      </c>
      <c r="B1" s="2" t="s">
        <v>1</v>
      </c>
    </row>
    <row r="2" spans="1:4">
      <c r="B2" s="2" t="s">
        <v>2</v>
      </c>
      <c r="C2" s="2" t="s">
        <v>32</v>
      </c>
      <c r="D2" s="2" t="s">
        <v>67</v>
      </c>
    </row>
    <row r="3" spans="1:4">
      <c r="A3" s="3" t="s">
        <v>283</v>
      </c>
    </row>
    <row r="4" spans="1:4">
      <c r="A4" s="4" t="s">
        <v>284</v>
      </c>
      <c r="B4" s="6" t="n">
        <v>0</v>
      </c>
    </row>
    <row r="5" spans="1:4">
      <c r="A5" s="4" t="s">
        <v>285</v>
      </c>
      <c r="B5" s="5" t="n">
        <v>37800000</v>
      </c>
    </row>
    <row r="6" spans="1:4">
      <c r="A6" s="4" t="s">
        <v>286</v>
      </c>
      <c r="B6" s="5" t="n">
        <v>27000</v>
      </c>
    </row>
    <row r="7" spans="1:4">
      <c r="A7" s="4" t="s">
        <v>287</v>
      </c>
      <c r="B7" s="6" t="n">
        <v>0</v>
      </c>
    </row>
    <row r="8" spans="1:4">
      <c r="A8" s="4" t="s">
        <v>288</v>
      </c>
      <c r="B8" s="5" t="n">
        <v>25984</v>
      </c>
      <c r="C8" s="5" t="n">
        <v>61814</v>
      </c>
      <c r="D8" s="5" t="n">
        <v>61457</v>
      </c>
    </row>
    <row r="9" spans="1:4">
      <c r="A9" s="4" t="s">
        <v>289</v>
      </c>
    </row>
    <row r="10" spans="1:4">
      <c r="A10" s="3" t="s">
        <v>283</v>
      </c>
    </row>
    <row r="11" spans="1:4">
      <c r="A11" s="4" t="s">
        <v>290</v>
      </c>
      <c r="B11" s="4" t="s">
        <v>291</v>
      </c>
    </row>
    <row r="12" spans="1:4">
      <c r="A12" s="4" t="s">
        <v>292</v>
      </c>
      <c r="B12" s="4" t="s">
        <v>293</v>
      </c>
    </row>
    <row r="13" spans="1:4">
      <c r="A13" s="4" t="s">
        <v>294</v>
      </c>
    </row>
    <row r="14" spans="1:4">
      <c r="A14" s="3" t="s">
        <v>283</v>
      </c>
    </row>
    <row r="15" spans="1:4">
      <c r="A15" s="4" t="s">
        <v>292</v>
      </c>
      <c r="B15" s="4" t="s">
        <v>295</v>
      </c>
    </row>
    <row r="16" spans="1:4">
      <c r="A16" s="4" t="s">
        <v>296</v>
      </c>
      <c r="B16" s="4" t="s">
        <v>297</v>
      </c>
    </row>
    <row r="17" spans="1:4">
      <c r="A17" s="4" t="s">
        <v>298</v>
      </c>
    </row>
    <row r="18" spans="1:4">
      <c r="A18" s="3" t="s">
        <v>283</v>
      </c>
    </row>
    <row r="19" spans="1:4">
      <c r="A19" s="4" t="s">
        <v>285</v>
      </c>
      <c r="C19" s="6" t="n">
        <v>72300000</v>
      </c>
    </row>
    <row r="20" spans="1:4">
      <c r="A20" s="4" t="s">
        <v>286</v>
      </c>
      <c r="C20" s="6" t="n">
        <v>200000</v>
      </c>
    </row>
    <row r="21" spans="1:4">
      <c r="A21" s="4" t="s">
        <v>299</v>
      </c>
    </row>
    <row r="22" spans="1:4">
      <c r="A22" s="3" t="s">
        <v>283</v>
      </c>
    </row>
    <row r="23" spans="1:4">
      <c r="A23" s="4" t="s">
        <v>290</v>
      </c>
      <c r="C23" s="4" t="s">
        <v>3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1</v>
      </c>
      <c r="B1" s="2" t="s">
        <v>1</v>
      </c>
    </row>
    <row r="2" spans="1:4">
      <c r="B2" s="2" t="s">
        <v>2</v>
      </c>
      <c r="C2" s="2" t="s">
        <v>32</v>
      </c>
      <c r="D2" s="2" t="s">
        <v>67</v>
      </c>
    </row>
    <row r="3" spans="1:4">
      <c r="A3" s="3" t="s">
        <v>302</v>
      </c>
    </row>
    <row r="4" spans="1:4">
      <c r="A4" s="4" t="s">
        <v>303</v>
      </c>
      <c r="B4" s="5" t="n">
        <v>4250049</v>
      </c>
      <c r="C4" s="5" t="n">
        <v>2668613</v>
      </c>
      <c r="D4" s="5" t="n">
        <v>10873764</v>
      </c>
    </row>
    <row r="5" spans="1:4">
      <c r="A5" s="4" t="s">
        <v>304</v>
      </c>
    </row>
    <row r="6" spans="1:4">
      <c r="A6" s="3" t="s">
        <v>302</v>
      </c>
    </row>
    <row r="7" spans="1:4">
      <c r="A7" s="4" t="s">
        <v>303</v>
      </c>
      <c r="D7" s="5" t="n">
        <v>9238868</v>
      </c>
    </row>
    <row r="8" spans="1:4">
      <c r="A8" s="4" t="s">
        <v>305</v>
      </c>
    </row>
    <row r="9" spans="1:4">
      <c r="A9" s="3" t="s">
        <v>302</v>
      </c>
    </row>
    <row r="10" spans="1:4">
      <c r="A10" s="4" t="s">
        <v>303</v>
      </c>
      <c r="D10" s="5" t="n">
        <v>94455</v>
      </c>
    </row>
    <row r="11" spans="1:4">
      <c r="A11" s="4" t="s">
        <v>306</v>
      </c>
    </row>
    <row r="12" spans="1:4">
      <c r="A12" s="3" t="s">
        <v>302</v>
      </c>
    </row>
    <row r="13" spans="1:4">
      <c r="A13" s="4" t="s">
        <v>303</v>
      </c>
      <c r="D13" s="5" t="n">
        <v>25970</v>
      </c>
    </row>
    <row r="14" spans="1:4">
      <c r="A14" s="4" t="s">
        <v>307</v>
      </c>
    </row>
    <row r="15" spans="1:4">
      <c r="A15" s="3" t="s">
        <v>302</v>
      </c>
    </row>
    <row r="16" spans="1:4">
      <c r="A16" s="4" t="s">
        <v>303</v>
      </c>
      <c r="B16" s="5" t="n">
        <v>121512</v>
      </c>
      <c r="C16" s="5" t="n">
        <v>25970</v>
      </c>
    </row>
    <row r="17" spans="1:4">
      <c r="A17" s="4" t="s">
        <v>308</v>
      </c>
    </row>
    <row r="18" spans="1:4">
      <c r="A18" s="3" t="s">
        <v>302</v>
      </c>
    </row>
    <row r="19" spans="1:4">
      <c r="A19" s="4" t="s">
        <v>303</v>
      </c>
      <c r="B19" s="5" t="n">
        <v>4091701</v>
      </c>
      <c r="C19" s="5" t="n">
        <v>2625280</v>
      </c>
      <c r="D19" s="5" t="n">
        <v>1514471</v>
      </c>
    </row>
    <row r="20" spans="1:4">
      <c r="A20" s="4" t="s">
        <v>309</v>
      </c>
    </row>
    <row r="21" spans="1:4">
      <c r="A21" s="3" t="s">
        <v>302</v>
      </c>
    </row>
    <row r="22" spans="1:4">
      <c r="A22" s="4" t="s">
        <v>303</v>
      </c>
      <c r="B22" s="5" t="n">
        <v>36836</v>
      </c>
      <c r="C22" s="5" t="n">
        <v>17363</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0</v>
      </c>
      <c r="B1" s="2" t="s">
        <v>311</v>
      </c>
      <c r="J1" s="2" t="s">
        <v>1</v>
      </c>
    </row>
    <row r="2" spans="1:12">
      <c r="B2" s="2" t="s">
        <v>2</v>
      </c>
      <c r="C2" s="2" t="s">
        <v>312</v>
      </c>
      <c r="D2" s="2" t="s">
        <v>4</v>
      </c>
      <c r="E2" s="2" t="s">
        <v>313</v>
      </c>
      <c r="F2" s="2" t="s">
        <v>32</v>
      </c>
      <c r="G2" s="2" t="s">
        <v>314</v>
      </c>
      <c r="H2" s="2" t="s">
        <v>315</v>
      </c>
      <c r="I2" s="2" t="s">
        <v>316</v>
      </c>
      <c r="J2" s="2" t="s">
        <v>2</v>
      </c>
      <c r="K2" s="2" t="s">
        <v>32</v>
      </c>
      <c r="L2" s="2" t="s">
        <v>67</v>
      </c>
    </row>
    <row r="3" spans="1:12">
      <c r="A3" s="3" t="s">
        <v>317</v>
      </c>
    </row>
    <row r="4" spans="1:12">
      <c r="A4" s="4" t="s">
        <v>318</v>
      </c>
      <c r="B4" s="6" t="n">
        <v>-12566</v>
      </c>
      <c r="C4" s="6" t="n">
        <v>-13819</v>
      </c>
      <c r="D4" s="6" t="n">
        <v>-15383</v>
      </c>
      <c r="E4" s="6" t="n">
        <v>-16087</v>
      </c>
      <c r="F4" s="6" t="n">
        <v>-16493</v>
      </c>
      <c r="G4" s="6" t="n">
        <v>-11329</v>
      </c>
      <c r="H4" s="6" t="n">
        <v>-11080</v>
      </c>
      <c r="I4" s="6" t="n">
        <v>-9071</v>
      </c>
      <c r="J4" s="6" t="n">
        <v>-57855</v>
      </c>
      <c r="K4" s="6" t="n">
        <v>-47973</v>
      </c>
      <c r="L4" s="6" t="n">
        <v>-24350</v>
      </c>
    </row>
    <row r="5" spans="1:12">
      <c r="A5" s="4" t="s">
        <v>319</v>
      </c>
      <c r="K5" s="5" t="n">
        <v>-15</v>
      </c>
      <c r="L5" s="5" t="n">
        <v>-416</v>
      </c>
    </row>
    <row r="6" spans="1:12">
      <c r="A6" s="4" t="s">
        <v>81</v>
      </c>
      <c r="J6" s="6" t="n">
        <v>-57855</v>
      </c>
      <c r="K6" s="6" t="n">
        <v>-47988</v>
      </c>
      <c r="L6" s="6" t="n">
        <v>-24766</v>
      </c>
    </row>
    <row r="7" spans="1:12">
      <c r="A7" s="3" t="s">
        <v>320</v>
      </c>
    </row>
    <row r="8" spans="1:12">
      <c r="A8" s="4" t="s">
        <v>321</v>
      </c>
      <c r="J8" s="5" t="n">
        <v>23707003</v>
      </c>
      <c r="K8" s="5" t="n">
        <v>15900167</v>
      </c>
      <c r="L8" s="5" t="n">
        <v>895678</v>
      </c>
    </row>
    <row r="9" spans="1:12">
      <c r="A9" s="4" t="s">
        <v>322</v>
      </c>
      <c r="J9" s="5" t="n">
        <v>-25984</v>
      </c>
      <c r="K9" s="5" t="n">
        <v>-61814</v>
      </c>
      <c r="L9" s="5" t="n">
        <v>-61457</v>
      </c>
    </row>
    <row r="10" spans="1:12">
      <c r="A10" s="4" t="s">
        <v>323</v>
      </c>
      <c r="J10" s="5" t="n">
        <v>23681019</v>
      </c>
      <c r="K10" s="5" t="n">
        <v>15838353</v>
      </c>
      <c r="L10" s="5" t="n">
        <v>834221</v>
      </c>
    </row>
    <row r="11" spans="1:12">
      <c r="A11" s="4" t="s">
        <v>324</v>
      </c>
      <c r="B11" s="8" t="n">
        <v>-0.53</v>
      </c>
      <c r="C11" s="8" t="n">
        <v>-0.58</v>
      </c>
      <c r="D11" s="8" t="n">
        <v>-0.65</v>
      </c>
      <c r="E11" s="8" t="n">
        <v>-0.68</v>
      </c>
      <c r="F11" s="8" t="n">
        <v>-0.7</v>
      </c>
      <c r="G11" s="8" t="n">
        <v>-0.48</v>
      </c>
      <c r="H11" s="8" t="n">
        <v>-0.74</v>
      </c>
      <c r="I11" s="8" t="n">
        <v>-9.390000000000001</v>
      </c>
      <c r="J11" s="8" t="n">
        <v>-2.44</v>
      </c>
      <c r="K11" s="8" t="n">
        <v>-3.03</v>
      </c>
      <c r="L11" s="8" t="n">
        <v>-29.69</v>
      </c>
    </row>
  </sheetData>
  <mergeCells count="3">
    <mergeCell ref="A1:A2"/>
    <mergeCell ref="B1:I1"/>
    <mergeCell ref="J1:L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3" t="s">
        <v>61</v>
      </c>
    </row>
    <row r="3" spans="1:3">
      <c r="A3" s="4" t="s">
        <v>62</v>
      </c>
      <c r="B3" s="7" t="n">
        <v>0.001</v>
      </c>
      <c r="C3" s="7" t="n">
        <v>0.001</v>
      </c>
    </row>
    <row r="4" spans="1:3">
      <c r="A4" s="4" t="s">
        <v>63</v>
      </c>
      <c r="B4" s="5" t="n">
        <v>150000000</v>
      </c>
      <c r="C4" s="5" t="n">
        <v>95500000</v>
      </c>
    </row>
    <row r="5" spans="1:3">
      <c r="A5" s="4" t="s">
        <v>64</v>
      </c>
      <c r="B5" s="5" t="n">
        <v>23744832</v>
      </c>
      <c r="C5" s="5" t="n">
        <v>23670079</v>
      </c>
    </row>
    <row r="6" spans="1:3">
      <c r="A6" s="4" t="s">
        <v>65</v>
      </c>
      <c r="B6" s="5" t="n">
        <v>23744832</v>
      </c>
      <c r="C6" s="5" t="n">
        <v>236700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2</v>
      </c>
    </row>
    <row r="2" spans="1:3">
      <c r="A2" s="3" t="s">
        <v>326</v>
      </c>
    </row>
    <row r="3" spans="1:3">
      <c r="A3" s="4" t="s">
        <v>327</v>
      </c>
      <c r="B3" s="6" t="n">
        <v>29251</v>
      </c>
      <c r="C3" s="6" t="n">
        <v>46545</v>
      </c>
    </row>
    <row r="4" spans="1:3">
      <c r="A4" s="4" t="s">
        <v>328</v>
      </c>
      <c r="B4" s="5" t="n">
        <v>67012</v>
      </c>
      <c r="C4" s="5" t="n">
        <v>118869</v>
      </c>
    </row>
    <row r="5" spans="1:3">
      <c r="A5" s="4" t="s">
        <v>329</v>
      </c>
    </row>
    <row r="6" spans="1:3">
      <c r="A6" s="3" t="s">
        <v>326</v>
      </c>
    </row>
    <row r="7" spans="1:3">
      <c r="A7" s="4" t="s">
        <v>330</v>
      </c>
      <c r="B7" s="5" t="n">
        <v>33759</v>
      </c>
      <c r="C7" s="5" t="n">
        <v>42510</v>
      </c>
    </row>
    <row r="8" spans="1:3">
      <c r="A8" s="4" t="s">
        <v>331</v>
      </c>
    </row>
    <row r="9" spans="1:3">
      <c r="A9" s="3" t="s">
        <v>326</v>
      </c>
    </row>
    <row r="10" spans="1:3">
      <c r="A10" s="4" t="s">
        <v>330</v>
      </c>
      <c r="B10" s="5" t="n">
        <v>7843</v>
      </c>
      <c r="C10" s="5" t="n">
        <v>2996</v>
      </c>
    </row>
    <row r="11" spans="1:3">
      <c r="A11" s="4" t="s">
        <v>332</v>
      </c>
    </row>
    <row r="12" spans="1:3">
      <c r="A12" s="3" t="s">
        <v>326</v>
      </c>
    </row>
    <row r="13" spans="1:3">
      <c r="A13" s="4" t="s">
        <v>330</v>
      </c>
      <c r="B13" s="5" t="n">
        <v>20913</v>
      </c>
      <c r="C13" s="5" t="n">
        <v>39514</v>
      </c>
    </row>
    <row r="14" spans="1:3">
      <c r="A14" s="4" t="s">
        <v>333</v>
      </c>
    </row>
    <row r="15" spans="1:3">
      <c r="A15" s="3" t="s">
        <v>326</v>
      </c>
    </row>
    <row r="16" spans="1:3">
      <c r="A16" s="4" t="s">
        <v>330</v>
      </c>
      <c r="B16" s="5" t="n">
        <v>5003</v>
      </c>
    </row>
    <row r="17" spans="1:3">
      <c r="A17" s="4" t="s">
        <v>334</v>
      </c>
    </row>
    <row r="18" spans="1:3">
      <c r="A18" s="3" t="s">
        <v>326</v>
      </c>
    </row>
    <row r="19" spans="1:3">
      <c r="A19" s="4" t="s">
        <v>330</v>
      </c>
      <c r="B19" s="5" t="n">
        <v>4002</v>
      </c>
      <c r="C19" s="5" t="n">
        <v>29814</v>
      </c>
    </row>
    <row r="20" spans="1:3">
      <c r="A20" s="4" t="s">
        <v>335</v>
      </c>
    </row>
    <row r="21" spans="1:3">
      <c r="A21" s="3" t="s">
        <v>326</v>
      </c>
    </row>
    <row r="22" spans="1:3">
      <c r="A22" s="4" t="s">
        <v>330</v>
      </c>
      <c r="B22" s="5" t="n">
        <v>4002</v>
      </c>
      <c r="C22" s="5" t="n">
        <v>10912</v>
      </c>
    </row>
    <row r="23" spans="1:3">
      <c r="A23" s="4" t="s">
        <v>336</v>
      </c>
    </row>
    <row r="24" spans="1:3">
      <c r="A24" s="3" t="s">
        <v>326</v>
      </c>
    </row>
    <row r="25" spans="1:3">
      <c r="A25" s="4" t="s">
        <v>330</v>
      </c>
      <c r="C25" s="5" t="n">
        <v>16903</v>
      </c>
    </row>
    <row r="26" spans="1:3">
      <c r="A26" s="4" t="s">
        <v>337</v>
      </c>
    </row>
    <row r="27" spans="1:3">
      <c r="A27" s="3" t="s">
        <v>326</v>
      </c>
    </row>
    <row r="28" spans="1:3">
      <c r="A28" s="4" t="s">
        <v>330</v>
      </c>
      <c r="C28" s="5" t="n">
        <v>1999</v>
      </c>
    </row>
    <row r="29" spans="1:3">
      <c r="A29" s="4" t="s">
        <v>338</v>
      </c>
    </row>
    <row r="30" spans="1:3">
      <c r="A30" s="3" t="s">
        <v>326</v>
      </c>
    </row>
    <row r="31" spans="1:3">
      <c r="A31" s="4" t="s">
        <v>327</v>
      </c>
      <c r="B31" s="5" t="n">
        <v>29251</v>
      </c>
      <c r="C31" s="5" t="n">
        <v>46545</v>
      </c>
    </row>
    <row r="32" spans="1:3">
      <c r="A32" s="4" t="s">
        <v>328</v>
      </c>
      <c r="B32" s="5" t="n">
        <v>34254</v>
      </c>
      <c r="C32" s="5" t="n">
        <v>48544</v>
      </c>
    </row>
    <row r="33" spans="1:3">
      <c r="A33" s="4" t="s">
        <v>339</v>
      </c>
    </row>
    <row r="34" spans="1:3">
      <c r="A34" s="3" t="s">
        <v>326</v>
      </c>
    </row>
    <row r="35" spans="1:3">
      <c r="A35" s="4" t="s">
        <v>330</v>
      </c>
      <c r="B35" s="5" t="n">
        <v>5003</v>
      </c>
    </row>
    <row r="36" spans="1:3">
      <c r="A36" s="4" t="s">
        <v>340</v>
      </c>
    </row>
    <row r="37" spans="1:3">
      <c r="A37" s="3" t="s">
        <v>326</v>
      </c>
    </row>
    <row r="38" spans="1:3">
      <c r="A38" s="4" t="s">
        <v>330</v>
      </c>
      <c r="B38" s="5" t="n">
        <v>5003</v>
      </c>
    </row>
    <row r="39" spans="1:3">
      <c r="A39" s="4" t="s">
        <v>341</v>
      </c>
    </row>
    <row r="40" spans="1:3">
      <c r="A40" s="3" t="s">
        <v>326</v>
      </c>
    </row>
    <row r="41" spans="1:3">
      <c r="A41" s="4" t="s">
        <v>330</v>
      </c>
      <c r="C41" s="5" t="n">
        <v>1999</v>
      </c>
    </row>
    <row r="42" spans="1:3">
      <c r="A42" s="4" t="s">
        <v>342</v>
      </c>
    </row>
    <row r="43" spans="1:3">
      <c r="A43" s="3" t="s">
        <v>326</v>
      </c>
    </row>
    <row r="44" spans="1:3">
      <c r="A44" s="4" t="s">
        <v>330</v>
      </c>
      <c r="C44" s="5" t="n">
        <v>1999</v>
      </c>
    </row>
    <row r="45" spans="1:3">
      <c r="A45" s="4" t="s">
        <v>343</v>
      </c>
    </row>
    <row r="46" spans="1:3">
      <c r="A46" s="3" t="s">
        <v>326</v>
      </c>
    </row>
    <row r="47" spans="1:3">
      <c r="A47" s="4" t="s">
        <v>328</v>
      </c>
      <c r="B47" s="5" t="n">
        <v>32758</v>
      </c>
      <c r="C47" s="5" t="n">
        <v>70325</v>
      </c>
    </row>
    <row r="48" spans="1:3">
      <c r="A48" s="4" t="s">
        <v>344</v>
      </c>
    </row>
    <row r="49" spans="1:3">
      <c r="A49" s="3" t="s">
        <v>326</v>
      </c>
    </row>
    <row r="50" spans="1:3">
      <c r="A50" s="4" t="s">
        <v>330</v>
      </c>
      <c r="B50" s="5" t="n">
        <v>28756</v>
      </c>
      <c r="C50" s="5" t="n">
        <v>42510</v>
      </c>
    </row>
    <row r="51" spans="1:3">
      <c r="A51" s="4" t="s">
        <v>345</v>
      </c>
    </row>
    <row r="52" spans="1:3">
      <c r="A52" s="3" t="s">
        <v>326</v>
      </c>
    </row>
    <row r="53" spans="1:3">
      <c r="A53" s="4" t="s">
        <v>330</v>
      </c>
      <c r="B53" s="5" t="n">
        <v>7843</v>
      </c>
      <c r="C53" s="5" t="n">
        <v>2996</v>
      </c>
    </row>
    <row r="54" spans="1:3">
      <c r="A54" s="4" t="s">
        <v>346</v>
      </c>
    </row>
    <row r="55" spans="1:3">
      <c r="A55" s="3" t="s">
        <v>326</v>
      </c>
    </row>
    <row r="56" spans="1:3">
      <c r="A56" s="4" t="s">
        <v>330</v>
      </c>
      <c r="B56" s="5" t="n">
        <v>20913</v>
      </c>
      <c r="C56" s="5" t="n">
        <v>39514</v>
      </c>
    </row>
    <row r="57" spans="1:3">
      <c r="A57" s="4" t="s">
        <v>347</v>
      </c>
    </row>
    <row r="58" spans="1:3">
      <c r="A58" s="3" t="s">
        <v>326</v>
      </c>
    </row>
    <row r="59" spans="1:3">
      <c r="A59" s="4" t="s">
        <v>330</v>
      </c>
      <c r="B59" s="5" t="n">
        <v>4002</v>
      </c>
      <c r="C59" s="5" t="n">
        <v>27815</v>
      </c>
    </row>
    <row r="60" spans="1:3">
      <c r="A60" s="4" t="s">
        <v>348</v>
      </c>
    </row>
    <row r="61" spans="1:3">
      <c r="A61" s="3" t="s">
        <v>326</v>
      </c>
    </row>
    <row r="62" spans="1:3">
      <c r="A62" s="4" t="s">
        <v>330</v>
      </c>
      <c r="B62" s="6" t="n">
        <v>4002</v>
      </c>
      <c r="C62" s="5" t="n">
        <v>10912</v>
      </c>
    </row>
    <row r="63" spans="1:3">
      <c r="A63" s="4" t="s">
        <v>349</v>
      </c>
    </row>
    <row r="64" spans="1:3">
      <c r="A64" s="3" t="s">
        <v>326</v>
      </c>
    </row>
    <row r="65" spans="1:3">
      <c r="A65" s="4" t="s">
        <v>330</v>
      </c>
      <c r="C65" s="6" t="n">
        <v>169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2</v>
      </c>
    </row>
    <row r="2" spans="1:3">
      <c r="A2" s="4" t="s">
        <v>351</v>
      </c>
    </row>
    <row r="3" spans="1:3">
      <c r="A3" s="3" t="s">
        <v>352</v>
      </c>
    </row>
    <row r="4" spans="1:3">
      <c r="A4" s="4" t="s">
        <v>353</v>
      </c>
      <c r="B4" s="6" t="n">
        <v>33787</v>
      </c>
      <c r="C4" s="6" t="n">
        <v>42571</v>
      </c>
    </row>
    <row r="5" spans="1:3">
      <c r="A5" s="4" t="s">
        <v>354</v>
      </c>
      <c r="B5" s="5" t="n">
        <v>1</v>
      </c>
    </row>
    <row r="6" spans="1:3">
      <c r="A6" s="4" t="s">
        <v>355</v>
      </c>
      <c r="B6" s="5" t="n">
        <v>-29</v>
      </c>
      <c r="C6" s="5" t="n">
        <v>-61</v>
      </c>
    </row>
    <row r="7" spans="1:3">
      <c r="A7" s="4" t="s">
        <v>356</v>
      </c>
      <c r="B7" s="5" t="n">
        <v>33759</v>
      </c>
      <c r="C7" s="5" t="n">
        <v>42510</v>
      </c>
    </row>
    <row r="8" spans="1:3">
      <c r="A8" s="4" t="s">
        <v>357</v>
      </c>
    </row>
    <row r="9" spans="1:3">
      <c r="A9" s="3" t="s">
        <v>352</v>
      </c>
    </row>
    <row r="10" spans="1:3">
      <c r="A10" s="4" t="s">
        <v>353</v>
      </c>
      <c r="B10" s="5" t="n">
        <v>7843</v>
      </c>
      <c r="C10" s="5" t="n">
        <v>2996</v>
      </c>
    </row>
    <row r="11" spans="1:3">
      <c r="A11" s="4" t="s">
        <v>356</v>
      </c>
      <c r="B11" s="5" t="n">
        <v>7843</v>
      </c>
      <c r="C11" s="5" t="n">
        <v>2996</v>
      </c>
    </row>
    <row r="12" spans="1:3">
      <c r="A12" s="4" t="s">
        <v>358</v>
      </c>
    </row>
    <row r="13" spans="1:3">
      <c r="A13" s="3" t="s">
        <v>352</v>
      </c>
    </row>
    <row r="14" spans="1:3">
      <c r="A14" s="4" t="s">
        <v>353</v>
      </c>
      <c r="B14" s="5" t="n">
        <v>20942</v>
      </c>
      <c r="C14" s="5" t="n">
        <v>39575</v>
      </c>
    </row>
    <row r="15" spans="1:3">
      <c r="A15" s="4" t="s">
        <v>355</v>
      </c>
      <c r="B15" s="5" t="n">
        <v>-29</v>
      </c>
      <c r="C15" s="5" t="n">
        <v>-61</v>
      </c>
    </row>
    <row r="16" spans="1:3">
      <c r="A16" s="4" t="s">
        <v>356</v>
      </c>
      <c r="B16" s="5" t="n">
        <v>20913</v>
      </c>
      <c r="C16" s="5" t="n">
        <v>39514</v>
      </c>
    </row>
    <row r="17" spans="1:3">
      <c r="A17" s="4" t="s">
        <v>359</v>
      </c>
    </row>
    <row r="18" spans="1:3">
      <c r="A18" s="3" t="s">
        <v>352</v>
      </c>
    </row>
    <row r="19" spans="1:3">
      <c r="A19" s="4" t="s">
        <v>353</v>
      </c>
      <c r="B19" s="5" t="n">
        <v>5002</v>
      </c>
    </row>
    <row r="20" spans="1:3">
      <c r="A20" s="4" t="s">
        <v>354</v>
      </c>
      <c r="B20" s="5" t="n">
        <v>1</v>
      </c>
    </row>
    <row r="21" spans="1:3">
      <c r="A21" s="4" t="s">
        <v>356</v>
      </c>
      <c r="B21" s="5" t="n">
        <v>5003</v>
      </c>
    </row>
    <row r="22" spans="1:3">
      <c r="A22" s="4" t="s">
        <v>360</v>
      </c>
    </row>
    <row r="23" spans="1:3">
      <c r="A23" s="3" t="s">
        <v>352</v>
      </c>
    </row>
    <row r="24" spans="1:3">
      <c r="A24" s="4" t="s">
        <v>353</v>
      </c>
      <c r="B24" s="5" t="n">
        <v>4001</v>
      </c>
      <c r="C24" s="5" t="n">
        <v>29924</v>
      </c>
    </row>
    <row r="25" spans="1:3">
      <c r="A25" s="4" t="s">
        <v>354</v>
      </c>
      <c r="B25" s="5" t="n">
        <v>1</v>
      </c>
    </row>
    <row r="26" spans="1:3">
      <c r="A26" s="4" t="s">
        <v>355</v>
      </c>
      <c r="C26" s="5" t="n">
        <v>-110</v>
      </c>
    </row>
    <row r="27" spans="1:3">
      <c r="A27" s="4" t="s">
        <v>356</v>
      </c>
      <c r="B27" s="5" t="n">
        <v>4002</v>
      </c>
      <c r="C27" s="5" t="n">
        <v>29814</v>
      </c>
    </row>
    <row r="28" spans="1:3">
      <c r="A28" s="4" t="s">
        <v>361</v>
      </c>
    </row>
    <row r="29" spans="1:3">
      <c r="A29" s="3" t="s">
        <v>352</v>
      </c>
    </row>
    <row r="30" spans="1:3">
      <c r="A30" s="4" t="s">
        <v>353</v>
      </c>
      <c r="C30" s="5" t="n">
        <v>16990</v>
      </c>
    </row>
    <row r="31" spans="1:3">
      <c r="A31" s="4" t="s">
        <v>355</v>
      </c>
      <c r="C31" s="5" t="n">
        <v>-87</v>
      </c>
    </row>
    <row r="32" spans="1:3">
      <c r="A32" s="4" t="s">
        <v>356</v>
      </c>
      <c r="C32" s="5" t="n">
        <v>16903</v>
      </c>
    </row>
    <row r="33" spans="1:3">
      <c r="A33" s="4" t="s">
        <v>362</v>
      </c>
    </row>
    <row r="34" spans="1:3">
      <c r="A34" s="3" t="s">
        <v>352</v>
      </c>
    </row>
    <row r="35" spans="1:3">
      <c r="A35" s="4" t="s">
        <v>353</v>
      </c>
      <c r="C35" s="5" t="n">
        <v>2006</v>
      </c>
    </row>
    <row r="36" spans="1:3">
      <c r="A36" s="4" t="s">
        <v>355</v>
      </c>
      <c r="C36" s="5" t="n">
        <v>-7</v>
      </c>
    </row>
    <row r="37" spans="1:3">
      <c r="A37" s="4" t="s">
        <v>356</v>
      </c>
      <c r="C37" s="5" t="n">
        <v>1999</v>
      </c>
    </row>
    <row r="38" spans="1:3">
      <c r="A38" s="4" t="s">
        <v>363</v>
      </c>
    </row>
    <row r="39" spans="1:3">
      <c r="A39" s="3" t="s">
        <v>352</v>
      </c>
    </row>
    <row r="40" spans="1:3">
      <c r="A40" s="4" t="s">
        <v>353</v>
      </c>
      <c r="B40" s="5" t="n">
        <v>4001</v>
      </c>
      <c r="C40" s="5" t="n">
        <v>10928</v>
      </c>
    </row>
    <row r="41" spans="1:3">
      <c r="A41" s="4" t="s">
        <v>354</v>
      </c>
      <c r="B41" s="5" t="n">
        <v>1</v>
      </c>
    </row>
    <row r="42" spans="1:3">
      <c r="A42" s="4" t="s">
        <v>355</v>
      </c>
      <c r="C42" s="5" t="n">
        <v>-16</v>
      </c>
    </row>
    <row r="43" spans="1:3">
      <c r="A43" s="4" t="s">
        <v>356</v>
      </c>
      <c r="B43" s="6" t="n">
        <v>4002</v>
      </c>
      <c r="C43" s="6" t="n">
        <v>109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65</v>
      </c>
    </row>
    <row r="2" spans="1:2">
      <c r="A2" s="3" t="s">
        <v>352</v>
      </c>
    </row>
    <row r="3" spans="1:2">
      <c r="A3" s="4" t="s">
        <v>366</v>
      </c>
      <c r="B3" s="6" t="n">
        <v>20913</v>
      </c>
    </row>
    <row r="4" spans="1:2">
      <c r="A4" s="4" t="s">
        <v>355</v>
      </c>
      <c r="B4" s="6" t="n">
        <v>-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2"/>
  </cols>
  <sheetData>
    <row r="1" spans="1:2">
      <c r="A1" s="1" t="s">
        <v>367</v>
      </c>
      <c r="B1" s="2" t="s">
        <v>1</v>
      </c>
    </row>
    <row r="2" spans="1:2">
      <c r="B2" s="2" t="s">
        <v>368</v>
      </c>
    </row>
    <row r="3" spans="1:2">
      <c r="A3" s="3" t="s">
        <v>352</v>
      </c>
    </row>
    <row r="4" spans="1:2">
      <c r="A4" s="4" t="s">
        <v>369</v>
      </c>
      <c r="B4" s="5" t="n">
        <v>11</v>
      </c>
    </row>
    <row r="5" spans="1:2">
      <c r="A5" s="4" t="s">
        <v>369</v>
      </c>
      <c r="B5" s="4" t="s">
        <v>370</v>
      </c>
    </row>
    <row r="6" spans="1:2">
      <c r="A6" s="4" t="s">
        <v>289</v>
      </c>
    </row>
    <row r="7" spans="1:2">
      <c r="A7" s="3" t="s">
        <v>352</v>
      </c>
    </row>
    <row r="8" spans="1:2">
      <c r="A8" s="4" t="s">
        <v>371</v>
      </c>
      <c r="B8"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2</v>
      </c>
    </row>
    <row r="2" spans="1:3">
      <c r="A2" s="3" t="s">
        <v>373</v>
      </c>
    </row>
    <row r="3" spans="1:3">
      <c r="A3" s="4" t="s">
        <v>374</v>
      </c>
      <c r="B3" s="6" t="n">
        <v>6053</v>
      </c>
      <c r="C3" s="6" t="n">
        <v>5541</v>
      </c>
    </row>
    <row r="4" spans="1:3">
      <c r="A4" s="4" t="s">
        <v>375</v>
      </c>
      <c r="B4" s="5" t="n">
        <v>-4632</v>
      </c>
      <c r="C4" s="5" t="n">
        <v>-3748</v>
      </c>
    </row>
    <row r="5" spans="1:3">
      <c r="A5" s="4" t="s">
        <v>376</v>
      </c>
      <c r="B5" s="5" t="n">
        <v>1421</v>
      </c>
      <c r="C5" s="5" t="n">
        <v>1793</v>
      </c>
    </row>
    <row r="6" spans="1:3">
      <c r="A6" s="4" t="s">
        <v>377</v>
      </c>
    </row>
    <row r="7" spans="1:3">
      <c r="A7" s="3" t="s">
        <v>373</v>
      </c>
    </row>
    <row r="8" spans="1:3">
      <c r="A8" s="4" t="s">
        <v>374</v>
      </c>
      <c r="B8" s="5" t="n">
        <v>401</v>
      </c>
      <c r="C8" s="5" t="n">
        <v>336</v>
      </c>
    </row>
    <row r="9" spans="1:3">
      <c r="A9" s="4" t="s">
        <v>378</v>
      </c>
    </row>
    <row r="10" spans="1:3">
      <c r="A10" s="3" t="s">
        <v>373</v>
      </c>
    </row>
    <row r="11" spans="1:3">
      <c r="A11" s="4" t="s">
        <v>374</v>
      </c>
      <c r="B11" s="5" t="n">
        <v>3965</v>
      </c>
      <c r="C11" s="5" t="n">
        <v>3518</v>
      </c>
    </row>
    <row r="12" spans="1:3">
      <c r="A12" s="4" t="s">
        <v>379</v>
      </c>
    </row>
    <row r="13" spans="1:3">
      <c r="A13" s="3" t="s">
        <v>373</v>
      </c>
    </row>
    <row r="14" spans="1:3">
      <c r="A14" s="4" t="s">
        <v>374</v>
      </c>
      <c r="B14" s="6" t="n">
        <v>1687</v>
      </c>
      <c r="C14" s="6" t="n">
        <v>16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2</v>
      </c>
    </row>
    <row r="2" spans="1:3">
      <c r="A2" s="3" t="s">
        <v>381</v>
      </c>
    </row>
    <row r="3" spans="1:3">
      <c r="A3" s="4" t="s">
        <v>382</v>
      </c>
      <c r="B3" s="6" t="n">
        <v>1977</v>
      </c>
      <c r="C3" s="6" t="n">
        <v>1710</v>
      </c>
    </row>
    <row r="4" spans="1:3">
      <c r="A4" s="4" t="s">
        <v>383</v>
      </c>
      <c r="B4" s="5" t="n">
        <v>3473</v>
      </c>
      <c r="C4" s="5" t="n">
        <v>2885</v>
      </c>
    </row>
    <row r="5" spans="1:3">
      <c r="A5" s="4" t="s">
        <v>44</v>
      </c>
      <c r="B5" s="6" t="n">
        <v>5450</v>
      </c>
      <c r="C5" s="6" t="n">
        <v>45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21"/>
    <col customWidth="1" max="5" min="5" width="14"/>
    <col customWidth="1" max="6" min="6" width="20"/>
    <col customWidth="1" max="7" min="7" width="27"/>
    <col customWidth="1" max="8" min="8" width="21"/>
    <col customWidth="1" max="9" min="9" width="21"/>
    <col customWidth="1" max="10" min="10" width="21"/>
    <col customWidth="1" max="11" min="11" width="80"/>
    <col customWidth="1" max="12" min="12" width="21"/>
    <col customWidth="1" max="13" min="13" width="21"/>
    <col customWidth="1" max="14" min="14" width="21"/>
    <col customWidth="1" max="15" min="15" width="21"/>
    <col customWidth="1" max="16" min="16" width="21"/>
  </cols>
  <sheetData>
    <row r="1" spans="1:16">
      <c r="A1" s="1" t="s">
        <v>384</v>
      </c>
      <c r="B1" s="2" t="s">
        <v>385</v>
      </c>
      <c r="C1" s="2" t="s">
        <v>386</v>
      </c>
      <c r="D1" s="2" t="s">
        <v>387</v>
      </c>
      <c r="E1" s="2" t="s">
        <v>4</v>
      </c>
      <c r="F1" s="2" t="s">
        <v>388</v>
      </c>
      <c r="G1" s="2" t="s">
        <v>389</v>
      </c>
      <c r="H1" s="2" t="s">
        <v>390</v>
      </c>
      <c r="I1" s="2" t="s">
        <v>391</v>
      </c>
      <c r="J1" s="2" t="s">
        <v>392</v>
      </c>
      <c r="K1" s="2" t="s">
        <v>365</v>
      </c>
      <c r="L1" s="2" t="s">
        <v>393</v>
      </c>
      <c r="M1" s="2" t="s">
        <v>394</v>
      </c>
      <c r="N1" s="2" t="s">
        <v>395</v>
      </c>
      <c r="O1" s="2" t="s">
        <v>396</v>
      </c>
      <c r="P1" s="2" t="s">
        <v>397</v>
      </c>
    </row>
    <row r="2" spans="1:16">
      <c r="A2" s="3" t="s">
        <v>398</v>
      </c>
    </row>
    <row r="3" spans="1:16">
      <c r="A3" s="4" t="s">
        <v>399</v>
      </c>
      <c r="K3" s="6" t="n">
        <v>5202000</v>
      </c>
      <c r="L3" s="6" t="n">
        <v>3237000</v>
      </c>
      <c r="M3" s="6" t="n">
        <v>1561000</v>
      </c>
    </row>
    <row r="4" spans="1:16">
      <c r="A4" s="4" t="s">
        <v>400</v>
      </c>
      <c r="K4" s="4" t="s">
        <v>401</v>
      </c>
    </row>
    <row r="5" spans="1:16">
      <c r="A5" s="4" t="s">
        <v>402</v>
      </c>
      <c r="K5" s="6" t="n">
        <v>9736000</v>
      </c>
      <c r="M5" s="5" t="n">
        <v>5000000</v>
      </c>
    </row>
    <row r="6" spans="1:16">
      <c r="A6" s="4" t="s">
        <v>403</v>
      </c>
      <c r="K6" s="4" t="s">
        <v>404</v>
      </c>
    </row>
    <row r="7" spans="1:16">
      <c r="A7" s="4" t="s">
        <v>405</v>
      </c>
      <c r="I7" s="4" t="s">
        <v>406</v>
      </c>
    </row>
    <row r="8" spans="1:16">
      <c r="A8" s="4" t="s">
        <v>407</v>
      </c>
      <c r="K8" s="4" t="s">
        <v>408</v>
      </c>
    </row>
    <row r="9" spans="1:16">
      <c r="A9" s="4" t="s">
        <v>409</v>
      </c>
      <c r="K9" s="6" t="n">
        <v>500000</v>
      </c>
      <c r="L9" s="5" t="n">
        <v>400000</v>
      </c>
      <c r="M9" s="5" t="n">
        <v>200000</v>
      </c>
    </row>
    <row r="10" spans="1:16">
      <c r="A10" s="4" t="s">
        <v>410</v>
      </c>
      <c r="F10" s="6" t="n">
        <v>2000000</v>
      </c>
      <c r="L10" s="5" t="n">
        <v>2000000</v>
      </c>
    </row>
    <row r="11" spans="1:16">
      <c r="A11" s="4" t="s">
        <v>411</v>
      </c>
      <c r="F11" s="6" t="n">
        <v>500000</v>
      </c>
      <c r="K11" s="5" t="n">
        <v>225000</v>
      </c>
      <c r="L11" s="5" t="n">
        <v>925000</v>
      </c>
      <c r="M11" s="5" t="n">
        <v>415000</v>
      </c>
    </row>
    <row r="12" spans="1:16">
      <c r="A12" s="4" t="s">
        <v>412</v>
      </c>
      <c r="E12" s="4" t="s">
        <v>413</v>
      </c>
    </row>
    <row r="13" spans="1:16">
      <c r="A13" s="4" t="s">
        <v>414</v>
      </c>
      <c r="E13" s="4" t="s">
        <v>415</v>
      </c>
    </row>
    <row r="14" spans="1:16">
      <c r="A14" s="4" t="s">
        <v>416</v>
      </c>
      <c r="K14" s="5" t="n">
        <v>42846000</v>
      </c>
      <c r="L14" s="5" t="n">
        <v>34504000</v>
      </c>
      <c r="M14" s="5" t="n">
        <v>16777000</v>
      </c>
    </row>
    <row r="15" spans="1:16">
      <c r="A15" s="4" t="s">
        <v>417</v>
      </c>
    </row>
    <row r="16" spans="1:16">
      <c r="A16" s="3" t="s">
        <v>398</v>
      </c>
    </row>
    <row r="17" spans="1:16">
      <c r="A17" s="4" t="s">
        <v>418</v>
      </c>
      <c r="J17" s="4" t="s">
        <v>370</v>
      </c>
    </row>
    <row r="18" spans="1:16">
      <c r="A18" s="4" t="s">
        <v>419</v>
      </c>
      <c r="J18" s="4" t="s">
        <v>420</v>
      </c>
    </row>
    <row r="19" spans="1:16">
      <c r="A19" s="4" t="s">
        <v>421</v>
      </c>
      <c r="G19" s="5" t="n">
        <v>119840</v>
      </c>
    </row>
    <row r="20" spans="1:16">
      <c r="A20" s="4" t="s">
        <v>422</v>
      </c>
      <c r="G20" s="6" t="n">
        <v>1400000</v>
      </c>
    </row>
    <row r="21" spans="1:16">
      <c r="A21" s="4" t="s">
        <v>423</v>
      </c>
      <c r="K21" s="5" t="n">
        <v>900000</v>
      </c>
    </row>
    <row r="22" spans="1:16">
      <c r="A22" s="4" t="s">
        <v>416</v>
      </c>
      <c r="K22" s="5" t="n">
        <v>1600000</v>
      </c>
      <c r="L22" s="5" t="n">
        <v>700000</v>
      </c>
      <c r="M22" s="5" t="n">
        <v>600000</v>
      </c>
    </row>
    <row r="23" spans="1:16">
      <c r="A23" s="4" t="s">
        <v>424</v>
      </c>
    </row>
    <row r="24" spans="1:16">
      <c r="A24" s="3" t="s">
        <v>398</v>
      </c>
    </row>
    <row r="25" spans="1:16">
      <c r="A25" s="4" t="s">
        <v>425</v>
      </c>
      <c r="K25" s="5" t="n">
        <v>400000</v>
      </c>
      <c r="L25" s="5" t="n">
        <v>400000</v>
      </c>
      <c r="M25" s="6" t="n">
        <v>400000</v>
      </c>
    </row>
    <row r="26" spans="1:16">
      <c r="A26" s="4" t="s">
        <v>426</v>
      </c>
    </row>
    <row r="27" spans="1:16">
      <c r="A27" s="3" t="s">
        <v>398</v>
      </c>
    </row>
    <row r="28" spans="1:16">
      <c r="A28" s="4" t="s">
        <v>416</v>
      </c>
      <c r="K28" s="6" t="n">
        <v>8400000</v>
      </c>
      <c r="L28" s="6" t="n">
        <v>5100000</v>
      </c>
    </row>
    <row r="29" spans="1:16">
      <c r="A29" s="4" t="s">
        <v>427</v>
      </c>
      <c r="K29" s="4" t="s">
        <v>428</v>
      </c>
    </row>
    <row r="30" spans="1:16">
      <c r="A30" s="4" t="s">
        <v>429</v>
      </c>
      <c r="K30" s="6" t="n">
        <v>600000</v>
      </c>
    </row>
    <row r="31" spans="1:16">
      <c r="A31" s="4" t="s">
        <v>430</v>
      </c>
    </row>
    <row r="32" spans="1:16">
      <c r="A32" s="3" t="s">
        <v>398</v>
      </c>
    </row>
    <row r="33" spans="1:16">
      <c r="A33" s="4" t="s">
        <v>416</v>
      </c>
      <c r="K33" s="6" t="n">
        <v>1000000</v>
      </c>
    </row>
    <row r="34" spans="1:16">
      <c r="A34" s="4" t="s">
        <v>427</v>
      </c>
      <c r="K34" s="4" t="s">
        <v>431</v>
      </c>
    </row>
    <row r="35" spans="1:16">
      <c r="A35" s="4" t="s">
        <v>429</v>
      </c>
      <c r="K35" s="6" t="n">
        <v>2200000</v>
      </c>
    </row>
    <row r="36" spans="1:16">
      <c r="A36" s="4" t="s">
        <v>432</v>
      </c>
    </row>
    <row r="37" spans="1:16">
      <c r="A37" s="3" t="s">
        <v>398</v>
      </c>
    </row>
    <row r="38" spans="1:16">
      <c r="A38" s="4" t="s">
        <v>433</v>
      </c>
      <c r="C38" s="4" t="s">
        <v>300</v>
      </c>
    </row>
    <row r="39" spans="1:16">
      <c r="A39" s="4" t="s">
        <v>407</v>
      </c>
      <c r="C39" s="4" t="s">
        <v>408</v>
      </c>
    </row>
    <row r="40" spans="1:16">
      <c r="A40" s="4" t="s">
        <v>434</v>
      </c>
    </row>
    <row r="41" spans="1:16">
      <c r="A41" s="3" t="s">
        <v>398</v>
      </c>
    </row>
    <row r="42" spans="1:16">
      <c r="A42" s="4" t="s">
        <v>435</v>
      </c>
      <c r="J42" s="6" t="n">
        <v>2750000</v>
      </c>
    </row>
    <row r="43" spans="1:16">
      <c r="A43" s="4" t="s">
        <v>436</v>
      </c>
    </row>
    <row r="44" spans="1:16">
      <c r="A44" s="3" t="s">
        <v>398</v>
      </c>
    </row>
    <row r="45" spans="1:16">
      <c r="A45" s="4" t="s">
        <v>437</v>
      </c>
      <c r="H45" s="6" t="n">
        <v>5000000</v>
      </c>
      <c r="P45" s="6" t="n">
        <v>5000000</v>
      </c>
    </row>
    <row r="46" spans="1:16">
      <c r="A46" s="4" t="s">
        <v>438</v>
      </c>
      <c r="P46" s="6" t="n">
        <v>10000000</v>
      </c>
    </row>
    <row r="47" spans="1:16">
      <c r="A47" s="4" t="s">
        <v>439</v>
      </c>
      <c r="H47" s="4" t="s">
        <v>440</v>
      </c>
    </row>
    <row r="48" spans="1:16">
      <c r="A48" s="4" t="s">
        <v>441</v>
      </c>
      <c r="H48" s="4" t="s">
        <v>442</v>
      </c>
      <c r="P48" s="4" t="s">
        <v>443</v>
      </c>
    </row>
    <row r="49" spans="1:16">
      <c r="A49" s="4" t="s">
        <v>444</v>
      </c>
      <c r="K49" s="5" t="n">
        <v>500000</v>
      </c>
    </row>
    <row r="50" spans="1:16">
      <c r="A50" s="4" t="s">
        <v>445</v>
      </c>
    </row>
    <row r="51" spans="1:16">
      <c r="A51" s="3" t="s">
        <v>398</v>
      </c>
    </row>
    <row r="52" spans="1:16">
      <c r="A52" s="4" t="s">
        <v>438</v>
      </c>
      <c r="B52" s="6" t="n">
        <v>20000000</v>
      </c>
    </row>
    <row r="53" spans="1:16">
      <c r="A53" s="4" t="s">
        <v>439</v>
      </c>
      <c r="B53" s="4" t="s">
        <v>446</v>
      </c>
    </row>
    <row r="54" spans="1:16">
      <c r="A54" s="4" t="s">
        <v>399</v>
      </c>
      <c r="D54" s="6" t="n">
        <v>2600000</v>
      </c>
      <c r="K54" s="5" t="n">
        <v>2600000</v>
      </c>
    </row>
    <row r="55" spans="1:16">
      <c r="A55" s="4" t="s">
        <v>447</v>
      </c>
      <c r="D55" s="6" t="n">
        <v>500000</v>
      </c>
      <c r="K55" s="6" t="n">
        <v>500000</v>
      </c>
    </row>
    <row r="56" spans="1:16">
      <c r="A56" s="4" t="s">
        <v>448</v>
      </c>
      <c r="B56" s="5" t="n">
        <v>3</v>
      </c>
    </row>
    <row r="57" spans="1:16">
      <c r="A57" s="4" t="s">
        <v>400</v>
      </c>
      <c r="K57" s="4" t="s">
        <v>449</v>
      </c>
    </row>
    <row r="58" spans="1:16">
      <c r="A58" s="4" t="s">
        <v>450</v>
      </c>
      <c r="B58" s="4" t="s">
        <v>451</v>
      </c>
    </row>
    <row r="59" spans="1:16">
      <c r="A59" s="4" t="s">
        <v>452</v>
      </c>
      <c r="B59" s="4" t="s">
        <v>453</v>
      </c>
    </row>
    <row r="60" spans="1:16">
      <c r="A60" s="4" t="s">
        <v>402</v>
      </c>
      <c r="K60" s="6" t="n">
        <v>7300000</v>
      </c>
    </row>
    <row r="61" spans="1:16">
      <c r="A61" s="4" t="s">
        <v>454</v>
      </c>
      <c r="K61" s="4" t="s">
        <v>455</v>
      </c>
    </row>
    <row r="62" spans="1:16">
      <c r="A62" s="4" t="s">
        <v>456</v>
      </c>
    </row>
    <row r="63" spans="1:16">
      <c r="A63" s="3" t="s">
        <v>398</v>
      </c>
    </row>
    <row r="64" spans="1:16">
      <c r="A64" s="4" t="s">
        <v>457</v>
      </c>
      <c r="B64" s="4" t="s">
        <v>458</v>
      </c>
    </row>
    <row r="65" spans="1:16">
      <c r="A65" s="4" t="s">
        <v>459</v>
      </c>
    </row>
    <row r="66" spans="1:16">
      <c r="A66" s="3" t="s">
        <v>398</v>
      </c>
    </row>
    <row r="67" spans="1:16">
      <c r="A67" s="4" t="s">
        <v>438</v>
      </c>
      <c r="B67" s="6" t="n">
        <v>10000000</v>
      </c>
    </row>
    <row r="68" spans="1:16">
      <c r="A68" s="4" t="s">
        <v>460</v>
      </c>
      <c r="K68" s="4" t="s">
        <v>461</v>
      </c>
    </row>
    <row r="69" spans="1:16">
      <c r="A69" s="4" t="s">
        <v>462</v>
      </c>
    </row>
    <row r="70" spans="1:16">
      <c r="A70" s="3" t="s">
        <v>398</v>
      </c>
    </row>
    <row r="71" spans="1:16">
      <c r="A71" s="4" t="s">
        <v>438</v>
      </c>
      <c r="O71" s="6" t="n">
        <v>5000000</v>
      </c>
    </row>
    <row r="72" spans="1:16">
      <c r="A72" s="4" t="s">
        <v>463</v>
      </c>
    </row>
    <row r="73" spans="1:16">
      <c r="A73" s="3" t="s">
        <v>398</v>
      </c>
    </row>
    <row r="74" spans="1:16">
      <c r="A74" s="4" t="s">
        <v>438</v>
      </c>
      <c r="N74" s="6" t="n">
        <v>5000000</v>
      </c>
    </row>
    <row r="75" spans="1:16">
      <c r="A75" s="4" t="s">
        <v>464</v>
      </c>
    </row>
    <row r="76" spans="1:16">
      <c r="A76" s="3" t="s">
        <v>398</v>
      </c>
    </row>
    <row r="77" spans="1:16">
      <c r="A77" s="4" t="s">
        <v>465</v>
      </c>
      <c r="B77" s="4" t="s">
        <v>466</v>
      </c>
    </row>
    <row r="78" spans="1:16">
      <c r="A78" s="4" t="s">
        <v>467</v>
      </c>
    </row>
    <row r="79" spans="1:16">
      <c r="A79" s="3" t="s">
        <v>398</v>
      </c>
    </row>
    <row r="80" spans="1:16">
      <c r="A80" s="4" t="s">
        <v>460</v>
      </c>
      <c r="K80" s="4" t="s">
        <v>468</v>
      </c>
    </row>
    <row r="81" spans="1:16">
      <c r="A81" s="4" t="s">
        <v>469</v>
      </c>
    </row>
    <row r="82" spans="1:16">
      <c r="A82" s="3" t="s">
        <v>398</v>
      </c>
    </row>
    <row r="83" spans="1:16">
      <c r="A83" s="4" t="s">
        <v>465</v>
      </c>
      <c r="B83" s="4" t="s">
        <v>470</v>
      </c>
    </row>
    <row r="84" spans="1:16">
      <c r="A84" s="4" t="s">
        <v>471</v>
      </c>
    </row>
    <row r="85" spans="1:16">
      <c r="A85" s="3" t="s">
        <v>398</v>
      </c>
    </row>
    <row r="86" spans="1:16">
      <c r="A86" s="4" t="s">
        <v>460</v>
      </c>
      <c r="K86" s="4" t="s">
        <v>468</v>
      </c>
    </row>
    <row r="87" spans="1:16">
      <c r="A87" s="4" t="s">
        <v>472</v>
      </c>
    </row>
    <row r="88" spans="1:16">
      <c r="A88" s="3" t="s">
        <v>398</v>
      </c>
    </row>
    <row r="89" spans="1:16">
      <c r="A89" s="4" t="s">
        <v>460</v>
      </c>
      <c r="K89" s="4" t="s">
        <v>473</v>
      </c>
    </row>
    <row r="90" spans="1:16">
      <c r="A90" s="4" t="s">
        <v>474</v>
      </c>
    </row>
    <row r="91" spans="1:16">
      <c r="A91" s="3" t="s">
        <v>398</v>
      </c>
    </row>
    <row r="92" spans="1:16">
      <c r="A92" s="4" t="s">
        <v>441</v>
      </c>
      <c r="I92" s="4" t="s">
        <v>475</v>
      </c>
    </row>
    <row r="93" spans="1:16">
      <c r="A93" s="4" t="s">
        <v>476</v>
      </c>
      <c r="I93" s="6" t="n">
        <v>2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365</v>
      </c>
    </row>
    <row r="2" spans="1:2">
      <c r="A2" s="3" t="s">
        <v>398</v>
      </c>
    </row>
    <row r="3" spans="1:2">
      <c r="A3" s="5" t="n">
        <v>2017</v>
      </c>
      <c r="B3" s="6" t="n">
        <v>249</v>
      </c>
    </row>
    <row r="4" spans="1:2">
      <c r="A4" s="5" t="n">
        <v>2018</v>
      </c>
      <c r="B4" s="5" t="n">
        <v>3100</v>
      </c>
    </row>
    <row r="5" spans="1:2">
      <c r="A5" s="5" t="n">
        <v>2019</v>
      </c>
      <c r="B5" s="5" t="n">
        <v>3348</v>
      </c>
    </row>
    <row r="6" spans="1:2">
      <c r="A6" s="5" t="n">
        <v>2020</v>
      </c>
      <c r="B6" s="5" t="n">
        <v>4178</v>
      </c>
    </row>
    <row r="7" spans="1:2">
      <c r="A7" s="4" t="s">
        <v>478</v>
      </c>
      <c r="B7" s="6" t="n">
        <v>108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365</v>
      </c>
    </row>
    <row r="2" spans="1:2">
      <c r="A2" s="3" t="s">
        <v>480</v>
      </c>
    </row>
    <row r="3" spans="1:2">
      <c r="A3" s="5" t="n">
        <v>2017</v>
      </c>
      <c r="B3" s="6" t="n">
        <v>386</v>
      </c>
    </row>
    <row r="4" spans="1:2">
      <c r="A4" s="4" t="s">
        <v>481</v>
      </c>
      <c r="B4" s="6" t="n">
        <v>3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P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3"/>
    <col customWidth="1" max="5" min="5" width="25"/>
    <col customWidth="1" max="6" min="6" width="14"/>
    <col customWidth="1" max="7" min="7" width="15"/>
    <col customWidth="1" max="8" min="8" width="80"/>
    <col customWidth="1" max="9" min="9" width="14"/>
    <col customWidth="1" max="10" min="10" width="14"/>
    <col customWidth="1" max="11" min="11" width="16"/>
    <col customWidth="1" max="12" min="12" width="14"/>
    <col customWidth="1" max="13" min="13" width="14"/>
    <col customWidth="1" max="14" min="14" width="14"/>
    <col customWidth="1" max="15" min="15" width="13"/>
    <col customWidth="1" max="16" min="16" width="14"/>
  </cols>
  <sheetData>
    <row r="1" spans="1:16">
      <c r="A1" s="1" t="s">
        <v>482</v>
      </c>
      <c r="B1" s="2" t="s">
        <v>483</v>
      </c>
      <c r="G1" s="2" t="s">
        <v>311</v>
      </c>
      <c r="H1" s="2" t="s">
        <v>1</v>
      </c>
      <c r="K1" s="2" t="s">
        <v>484</v>
      </c>
    </row>
    <row r="2" spans="1:16">
      <c r="B2" s="2" t="s">
        <v>485</v>
      </c>
      <c r="C2" s="2" t="s">
        <v>312</v>
      </c>
      <c r="D2" s="2" t="s">
        <v>486</v>
      </c>
      <c r="E2" s="2" t="s">
        <v>487</v>
      </c>
      <c r="F2" s="2" t="s">
        <v>488</v>
      </c>
      <c r="G2" s="2" t="s">
        <v>67</v>
      </c>
      <c r="H2" s="2" t="s">
        <v>2</v>
      </c>
      <c r="I2" s="2" t="s">
        <v>32</v>
      </c>
      <c r="J2" s="2" t="s">
        <v>67</v>
      </c>
      <c r="K2" s="2" t="s">
        <v>314</v>
      </c>
      <c r="L2" s="2" t="s">
        <v>489</v>
      </c>
      <c r="M2" s="2" t="s">
        <v>490</v>
      </c>
      <c r="N2" s="2" t="s">
        <v>491</v>
      </c>
      <c r="O2" s="2" t="s">
        <v>492</v>
      </c>
      <c r="P2" s="2" t="s">
        <v>493</v>
      </c>
    </row>
    <row r="3" spans="1:16">
      <c r="A3" s="3" t="s">
        <v>494</v>
      </c>
    </row>
    <row r="4" spans="1:16">
      <c r="A4" s="4" t="s">
        <v>63</v>
      </c>
      <c r="H4" s="5" t="n">
        <v>150000000</v>
      </c>
      <c r="I4" s="5" t="n">
        <v>95500000</v>
      </c>
    </row>
    <row r="5" spans="1:16">
      <c r="A5" s="4" t="s">
        <v>495</v>
      </c>
      <c r="H5" s="4" t="s">
        <v>496</v>
      </c>
    </row>
    <row r="6" spans="1:16">
      <c r="A6" s="4" t="s">
        <v>497</v>
      </c>
      <c r="H6" s="5" t="n">
        <v>5131515</v>
      </c>
      <c r="I6" s="5" t="n">
        <v>3782223</v>
      </c>
    </row>
    <row r="7" spans="1:16">
      <c r="A7" s="4" t="s">
        <v>498</v>
      </c>
      <c r="H7" s="5" t="n">
        <v>2266419</v>
      </c>
    </row>
    <row r="8" spans="1:16">
      <c r="A8" s="4" t="s">
        <v>499</v>
      </c>
      <c r="H8" s="8" t="n">
        <v>5.56</v>
      </c>
    </row>
    <row r="9" spans="1:16">
      <c r="A9" s="4" t="s">
        <v>500</v>
      </c>
      <c r="H9" s="8" t="n">
        <v>3.34</v>
      </c>
      <c r="I9" s="8" t="n">
        <v>11.29</v>
      </c>
      <c r="J9" s="8" t="n">
        <v>10.18</v>
      </c>
    </row>
    <row r="10" spans="1:16">
      <c r="A10" s="4" t="s">
        <v>501</v>
      </c>
      <c r="H10" s="6" t="n">
        <v>34000</v>
      </c>
      <c r="I10" s="6" t="n">
        <v>1900000</v>
      </c>
      <c r="J10" s="6" t="n">
        <v>400000</v>
      </c>
    </row>
    <row r="11" spans="1:16">
      <c r="A11" s="4" t="s">
        <v>502</v>
      </c>
      <c r="H11" s="6" t="n">
        <v>9600000</v>
      </c>
    </row>
    <row r="12" spans="1:16">
      <c r="A12" s="4" t="s">
        <v>503</v>
      </c>
      <c r="H12" s="4" t="s">
        <v>504</v>
      </c>
    </row>
    <row r="13" spans="1:16">
      <c r="A13" s="4" t="s">
        <v>105</v>
      </c>
      <c r="H13" s="6" t="n">
        <v>5029000</v>
      </c>
      <c r="I13" s="5" t="n">
        <v>4856000</v>
      </c>
      <c r="J13" s="5" t="n">
        <v>1791000</v>
      </c>
    </row>
    <row r="14" spans="1:16">
      <c r="A14" s="4" t="s">
        <v>505</v>
      </c>
    </row>
    <row r="15" spans="1:16">
      <c r="A15" s="3" t="s">
        <v>494</v>
      </c>
    </row>
    <row r="16" spans="1:16">
      <c r="A16" s="4" t="s">
        <v>506</v>
      </c>
      <c r="B16" s="8" t="n">
        <v>3.14</v>
      </c>
    </row>
    <row r="17" spans="1:16">
      <c r="A17" s="4" t="s">
        <v>507</v>
      </c>
      <c r="B17" s="4" t="s">
        <v>508</v>
      </c>
    </row>
    <row r="18" spans="1:16">
      <c r="A18" s="4" t="s">
        <v>509</v>
      </c>
    </row>
    <row r="19" spans="1:16">
      <c r="A19" s="3" t="s">
        <v>494</v>
      </c>
    </row>
    <row r="20" spans="1:16">
      <c r="A20" s="4" t="s">
        <v>510</v>
      </c>
      <c r="B20" s="5" t="n">
        <v>47771</v>
      </c>
    </row>
    <row r="21" spans="1:16">
      <c r="A21" s="4" t="s">
        <v>511</v>
      </c>
    </row>
    <row r="22" spans="1:16">
      <c r="A22" s="3" t="s">
        <v>494</v>
      </c>
    </row>
    <row r="23" spans="1:16">
      <c r="A23" s="4" t="s">
        <v>512</v>
      </c>
      <c r="C23" s="4" t="s">
        <v>513</v>
      </c>
    </row>
    <row r="24" spans="1:16">
      <c r="A24" s="4" t="s">
        <v>498</v>
      </c>
      <c r="C24" s="5" t="n">
        <v>145000</v>
      </c>
    </row>
    <row r="25" spans="1:16">
      <c r="A25" s="4" t="s">
        <v>499</v>
      </c>
      <c r="C25" s="8" t="n">
        <v>3.29</v>
      </c>
    </row>
    <row r="26" spans="1:16">
      <c r="A26" s="4" t="s">
        <v>514</v>
      </c>
    </row>
    <row r="27" spans="1:16">
      <c r="A27" s="3" t="s">
        <v>494</v>
      </c>
    </row>
    <row r="28" spans="1:16">
      <c r="A28" s="4" t="s">
        <v>512</v>
      </c>
      <c r="E28" s="4" t="s">
        <v>513</v>
      </c>
    </row>
    <row r="29" spans="1:16">
      <c r="A29" s="4" t="s">
        <v>498</v>
      </c>
      <c r="E29" s="5" t="n">
        <v>169402</v>
      </c>
    </row>
    <row r="30" spans="1:16">
      <c r="A30" s="4" t="s">
        <v>499</v>
      </c>
      <c r="E30" s="8" t="n">
        <v>10.24</v>
      </c>
    </row>
    <row r="31" spans="1:16">
      <c r="A31" s="4" t="s">
        <v>515</v>
      </c>
      <c r="E31" s="4" t="s">
        <v>516</v>
      </c>
    </row>
    <row r="32" spans="1:16">
      <c r="A32" s="4" t="s">
        <v>500</v>
      </c>
      <c r="E32" s="8" t="n">
        <v>4.23</v>
      </c>
    </row>
    <row r="33" spans="1:16">
      <c r="A33" s="4" t="s">
        <v>517</v>
      </c>
      <c r="E33" s="4" t="s">
        <v>518</v>
      </c>
    </row>
    <row r="34" spans="1:16">
      <c r="A34" s="4" t="s">
        <v>519</v>
      </c>
    </row>
    <row r="35" spans="1:16">
      <c r="A35" s="3" t="s">
        <v>494</v>
      </c>
    </row>
    <row r="36" spans="1:16">
      <c r="A36" s="4" t="s">
        <v>512</v>
      </c>
      <c r="D36" s="4" t="s">
        <v>513</v>
      </c>
    </row>
    <row r="37" spans="1:16">
      <c r="A37" s="4" t="s">
        <v>498</v>
      </c>
      <c r="D37" s="5" t="n">
        <v>396960</v>
      </c>
    </row>
    <row r="38" spans="1:16">
      <c r="A38" s="4" t="s">
        <v>499</v>
      </c>
      <c r="D38" s="8" t="n">
        <v>9.130000000000001</v>
      </c>
    </row>
    <row r="39" spans="1:16">
      <c r="A39" s="4" t="s">
        <v>500</v>
      </c>
      <c r="D39" s="8" t="n">
        <v>1.93</v>
      </c>
    </row>
    <row r="40" spans="1:16">
      <c r="A40" s="4" t="s">
        <v>517</v>
      </c>
      <c r="D40" s="4" t="s">
        <v>520</v>
      </c>
    </row>
    <row r="41" spans="1:16">
      <c r="A41" s="4" t="s">
        <v>521</v>
      </c>
      <c r="H41" s="4" t="s">
        <v>522</v>
      </c>
    </row>
    <row r="42" spans="1:16">
      <c r="A42" s="4" t="s">
        <v>523</v>
      </c>
    </row>
    <row r="43" spans="1:16">
      <c r="A43" s="3" t="s">
        <v>494</v>
      </c>
    </row>
    <row r="44" spans="1:16">
      <c r="A44" s="4" t="s">
        <v>524</v>
      </c>
      <c r="G44" s="6" t="n">
        <v>700000</v>
      </c>
    </row>
    <row r="45" spans="1:16">
      <c r="A45" s="4" t="s">
        <v>525</v>
      </c>
      <c r="J45" s="6" t="n">
        <v>600000</v>
      </c>
    </row>
    <row r="46" spans="1:16">
      <c r="A46" s="4" t="s">
        <v>526</v>
      </c>
    </row>
    <row r="47" spans="1:16">
      <c r="A47" s="3" t="s">
        <v>494</v>
      </c>
    </row>
    <row r="48" spans="1:16">
      <c r="A48" s="4" t="s">
        <v>512</v>
      </c>
      <c r="C48" s="4" t="s">
        <v>291</v>
      </c>
    </row>
    <row r="49" spans="1:16">
      <c r="A49" s="4" t="s">
        <v>527</v>
      </c>
      <c r="C49" s="4" t="s">
        <v>528</v>
      </c>
    </row>
    <row r="50" spans="1:16">
      <c r="A50" s="4" t="s">
        <v>529</v>
      </c>
    </row>
    <row r="51" spans="1:16">
      <c r="A51" s="3" t="s">
        <v>494</v>
      </c>
    </row>
    <row r="52" spans="1:16">
      <c r="A52" s="4" t="s">
        <v>512</v>
      </c>
      <c r="C52" s="4" t="s">
        <v>295</v>
      </c>
    </row>
    <row r="53" spans="1:16">
      <c r="A53" s="4" t="s">
        <v>527</v>
      </c>
      <c r="C53" s="4" t="s">
        <v>530</v>
      </c>
    </row>
    <row r="54" spans="1:16">
      <c r="A54" s="4" t="s">
        <v>531</v>
      </c>
    </row>
    <row r="55" spans="1:16">
      <c r="A55" s="3" t="s">
        <v>494</v>
      </c>
    </row>
    <row r="56" spans="1:16">
      <c r="A56" s="4" t="s">
        <v>532</v>
      </c>
      <c r="H56" s="4" t="s">
        <v>533</v>
      </c>
    </row>
    <row r="57" spans="1:16">
      <c r="A57" s="4" t="s">
        <v>512</v>
      </c>
      <c r="E57" s="4" t="s">
        <v>513</v>
      </c>
      <c r="H57" s="4" t="s">
        <v>513</v>
      </c>
      <c r="K57" s="4" t="s">
        <v>534</v>
      </c>
    </row>
    <row r="58" spans="1:16">
      <c r="A58" s="4" t="s">
        <v>498</v>
      </c>
      <c r="E58" s="5" t="n">
        <v>931749</v>
      </c>
    </row>
    <row r="59" spans="1:16">
      <c r="A59" s="4" t="s">
        <v>105</v>
      </c>
      <c r="I59" s="6" t="n">
        <v>800000</v>
      </c>
    </row>
    <row r="60" spans="1:16">
      <c r="A60" s="4" t="s">
        <v>535</v>
      </c>
    </row>
    <row r="61" spans="1:16">
      <c r="A61" s="3" t="s">
        <v>494</v>
      </c>
    </row>
    <row r="62" spans="1:16">
      <c r="A62" s="4" t="s">
        <v>532</v>
      </c>
      <c r="F62" s="4" t="s">
        <v>533</v>
      </c>
    </row>
    <row r="63" spans="1:16">
      <c r="A63" s="4" t="s">
        <v>512</v>
      </c>
      <c r="F63" s="4" t="s">
        <v>513</v>
      </c>
    </row>
    <row r="64" spans="1:16">
      <c r="A64" s="4" t="s">
        <v>536</v>
      </c>
      <c r="H64" s="4" t="s">
        <v>537</v>
      </c>
    </row>
    <row r="65" spans="1:16">
      <c r="A65" s="4" t="s">
        <v>538</v>
      </c>
    </row>
    <row r="66" spans="1:16">
      <c r="A66" s="3" t="s">
        <v>494</v>
      </c>
    </row>
    <row r="67" spans="1:16">
      <c r="A67" s="4" t="s">
        <v>527</v>
      </c>
      <c r="F67" s="4" t="s">
        <v>528</v>
      </c>
    </row>
    <row r="68" spans="1:16">
      <c r="A68" s="4" t="s">
        <v>539</v>
      </c>
    </row>
    <row r="69" spans="1:16">
      <c r="A69" s="3" t="s">
        <v>494</v>
      </c>
    </row>
    <row r="70" spans="1:16">
      <c r="A70" s="4" t="s">
        <v>497</v>
      </c>
      <c r="H70" s="5" t="n">
        <v>407542</v>
      </c>
      <c r="I70" s="5" t="n">
        <v>227623</v>
      </c>
    </row>
    <row r="71" spans="1:16">
      <c r="A71" s="4" t="s">
        <v>289</v>
      </c>
    </row>
    <row r="72" spans="1:16">
      <c r="A72" s="3" t="s">
        <v>494</v>
      </c>
    </row>
    <row r="73" spans="1:16">
      <c r="A73" s="4" t="s">
        <v>540</v>
      </c>
      <c r="M73" s="6" t="n">
        <v>150000000</v>
      </c>
    </row>
    <row r="74" spans="1:16">
      <c r="A74" s="4" t="s">
        <v>541</v>
      </c>
    </row>
    <row r="75" spans="1:16">
      <c r="A75" s="3" t="s">
        <v>494</v>
      </c>
    </row>
    <row r="76" spans="1:16">
      <c r="A76" s="4" t="s">
        <v>542</v>
      </c>
      <c r="M76" s="5" t="n">
        <v>20000000</v>
      </c>
    </row>
    <row r="77" spans="1:16">
      <c r="A77" s="4" t="s">
        <v>543</v>
      </c>
      <c r="M77" s="6" t="n">
        <v>35000000</v>
      </c>
    </row>
    <row r="78" spans="1:16">
      <c r="A78" s="4" t="s">
        <v>97</v>
      </c>
    </row>
    <row r="79" spans="1:16">
      <c r="A79" s="3" t="s">
        <v>494</v>
      </c>
    </row>
    <row r="80" spans="1:16">
      <c r="A80" s="4" t="s">
        <v>544</v>
      </c>
      <c r="G80" s="5" t="n">
        <v>73487415</v>
      </c>
      <c r="J80" s="5" t="n">
        <v>73487415</v>
      </c>
      <c r="P80" s="5" t="n">
        <v>73487415</v>
      </c>
    </row>
    <row r="81" spans="1:16">
      <c r="A81" s="4" t="s">
        <v>545</v>
      </c>
    </row>
    <row r="82" spans="1:16">
      <c r="A82" s="3" t="s">
        <v>494</v>
      </c>
    </row>
    <row r="83" spans="1:16">
      <c r="A83" s="4" t="s">
        <v>63</v>
      </c>
      <c r="O83" s="5" t="n">
        <v>150000000</v>
      </c>
    </row>
    <row r="84" spans="1:16">
      <c r="A84" s="4" t="s">
        <v>546</v>
      </c>
    </row>
    <row r="85" spans="1:16">
      <c r="A85" s="3" t="s">
        <v>494</v>
      </c>
    </row>
    <row r="86" spans="1:16">
      <c r="A86" s="4" t="s">
        <v>547</v>
      </c>
      <c r="H86" s="4" t="s">
        <v>548</v>
      </c>
    </row>
    <row r="87" spans="1:16">
      <c r="A87" s="4" t="s">
        <v>497</v>
      </c>
      <c r="F87" s="5" t="n">
        <v>1574566</v>
      </c>
    </row>
    <row r="88" spans="1:16">
      <c r="A88" s="4" t="s">
        <v>549</v>
      </c>
      <c r="H88" s="4" t="s">
        <v>550</v>
      </c>
    </row>
    <row r="89" spans="1:16">
      <c r="A89" s="4" t="s">
        <v>551</v>
      </c>
      <c r="F89" s="4" t="s">
        <v>552</v>
      </c>
    </row>
    <row r="90" spans="1:16">
      <c r="A90" s="4" t="s">
        <v>553</v>
      </c>
      <c r="N90" s="5" t="n">
        <v>946803</v>
      </c>
    </row>
    <row r="91" spans="1:16">
      <c r="A91" s="4" t="s">
        <v>554</v>
      </c>
    </row>
    <row r="92" spans="1:16">
      <c r="A92" s="3" t="s">
        <v>494</v>
      </c>
    </row>
    <row r="93" spans="1:16">
      <c r="A93" s="4" t="s">
        <v>553</v>
      </c>
      <c r="L93" s="5" t="n">
        <v>949793</v>
      </c>
    </row>
    <row r="94" spans="1:16">
      <c r="A94" s="4" t="s">
        <v>555</v>
      </c>
    </row>
    <row r="95" spans="1:16">
      <c r="A95" s="3" t="s">
        <v>494</v>
      </c>
    </row>
    <row r="96" spans="1:16">
      <c r="A96" s="4" t="s">
        <v>547</v>
      </c>
      <c r="H96" s="4" t="s">
        <v>548</v>
      </c>
    </row>
    <row r="97" spans="1:16">
      <c r="A97" s="4" t="s">
        <v>497</v>
      </c>
      <c r="F97" s="5" t="n">
        <v>227623</v>
      </c>
    </row>
    <row r="98" spans="1:16">
      <c r="A98" s="4" t="s">
        <v>551</v>
      </c>
      <c r="F98" s="4" t="s">
        <v>466</v>
      </c>
    </row>
    <row r="99" spans="1:16">
      <c r="A99" s="4" t="s">
        <v>553</v>
      </c>
      <c r="N99" s="5" t="n">
        <v>236700</v>
      </c>
    </row>
    <row r="100" spans="1:16">
      <c r="A100" s="4" t="s">
        <v>556</v>
      </c>
    </row>
    <row r="101" spans="1:16">
      <c r="A101" s="3" t="s">
        <v>494</v>
      </c>
    </row>
    <row r="102" spans="1:16">
      <c r="A102" s="4" t="s">
        <v>553</v>
      </c>
      <c r="L102" s="5" t="n">
        <v>237448</v>
      </c>
    </row>
    <row r="103" spans="1:16">
      <c r="A103" s="4" t="s">
        <v>557</v>
      </c>
    </row>
    <row r="104" spans="1:16">
      <c r="A104" s="3" t="s">
        <v>494</v>
      </c>
    </row>
    <row r="105" spans="1:16">
      <c r="A105" s="4" t="s">
        <v>558</v>
      </c>
      <c r="F105" s="5" t="n">
        <v>1840000</v>
      </c>
    </row>
    <row r="106" spans="1:16">
      <c r="A106" s="4" t="s">
        <v>559</v>
      </c>
    </row>
    <row r="107" spans="1:16">
      <c r="A107" s="3" t="s">
        <v>494</v>
      </c>
    </row>
    <row r="108" spans="1:16">
      <c r="A108" s="4" t="s">
        <v>560</v>
      </c>
      <c r="O108" s="5" t="n">
        <v>7285456</v>
      </c>
    </row>
    <row r="109" spans="1:16">
      <c r="A109" s="4" t="s">
        <v>561</v>
      </c>
      <c r="H109" s="5" t="n">
        <v>0</v>
      </c>
    </row>
    <row r="110" spans="1:16">
      <c r="A110" s="4" t="s">
        <v>544</v>
      </c>
      <c r="H110" s="5" t="n">
        <v>0</v>
      </c>
    </row>
    <row r="111" spans="1:16">
      <c r="A111" s="4" t="s">
        <v>562</v>
      </c>
    </row>
    <row r="112" spans="1:16">
      <c r="A112" s="3" t="s">
        <v>494</v>
      </c>
    </row>
    <row r="113" spans="1:16">
      <c r="A113" s="4" t="s">
        <v>560</v>
      </c>
      <c r="O113" s="5" t="n">
        <v>5000000</v>
      </c>
    </row>
    <row r="114" spans="1:16">
      <c r="A114" s="4" t="s">
        <v>561</v>
      </c>
      <c r="H114" s="5" t="n">
        <v>0</v>
      </c>
    </row>
    <row r="115" spans="1:16">
      <c r="A115" s="4" t="s">
        <v>544</v>
      </c>
      <c r="H115" s="5" t="n">
        <v>0</v>
      </c>
    </row>
  </sheetData>
  <mergeCells count="3">
    <mergeCell ref="A1:A2"/>
    <mergeCell ref="B1:F1"/>
    <mergeCell ref="H1:J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6</v>
      </c>
      <c r="B1" s="2" t="s">
        <v>1</v>
      </c>
    </row>
    <row r="2" spans="1:4">
      <c r="B2" s="2" t="s">
        <v>2</v>
      </c>
      <c r="C2" s="2" t="s">
        <v>32</v>
      </c>
      <c r="D2" s="2" t="s">
        <v>67</v>
      </c>
    </row>
    <row r="3" spans="1:4">
      <c r="A3" s="3" t="s">
        <v>68</v>
      </c>
    </row>
    <row r="4" spans="1:4">
      <c r="A4" s="4" t="s">
        <v>69</v>
      </c>
      <c r="B4" s="6" t="n">
        <v>42846</v>
      </c>
      <c r="C4" s="6" t="n">
        <v>34504</v>
      </c>
      <c r="D4" s="6" t="n">
        <v>16777</v>
      </c>
    </row>
    <row r="5" spans="1:4">
      <c r="A5" s="4" t="s">
        <v>70</v>
      </c>
      <c r="B5" s="5" t="n">
        <v>15094</v>
      </c>
      <c r="C5" s="5" t="n">
        <v>13112</v>
      </c>
      <c r="D5" s="5" t="n">
        <v>6777</v>
      </c>
    </row>
    <row r="6" spans="1:4">
      <c r="A6" s="4" t="s">
        <v>71</v>
      </c>
      <c r="B6" s="5" t="n">
        <v>57940</v>
      </c>
      <c r="C6" s="5" t="n">
        <v>47616</v>
      </c>
      <c r="D6" s="5" t="n">
        <v>23554</v>
      </c>
    </row>
    <row r="7" spans="1:4">
      <c r="A7" s="4" t="s">
        <v>72</v>
      </c>
      <c r="B7" s="5" t="n">
        <v>-57940</v>
      </c>
      <c r="C7" s="5" t="n">
        <v>-47616</v>
      </c>
      <c r="D7" s="5" t="n">
        <v>-23554</v>
      </c>
    </row>
    <row r="8" spans="1:4">
      <c r="A8" s="4" t="s">
        <v>73</v>
      </c>
      <c r="B8" s="5" t="n">
        <v>65</v>
      </c>
      <c r="C8" s="5" t="n">
        <v>-386</v>
      </c>
      <c r="D8" s="5" t="n">
        <v>-832</v>
      </c>
    </row>
    <row r="9" spans="1:4">
      <c r="A9" s="4" t="s">
        <v>74</v>
      </c>
      <c r="B9" s="5" t="n">
        <v>-29</v>
      </c>
    </row>
    <row r="10" spans="1:4">
      <c r="A10" s="4" t="s">
        <v>75</v>
      </c>
      <c r="C10" s="5" t="n">
        <v>29</v>
      </c>
      <c r="D10" s="5" t="n">
        <v>36</v>
      </c>
    </row>
    <row r="11" spans="1:4">
      <c r="A11" s="4" t="s">
        <v>76</v>
      </c>
      <c r="B11" s="5" t="n">
        <v>36</v>
      </c>
      <c r="C11" s="5" t="n">
        <v>-357</v>
      </c>
      <c r="D11" s="5" t="n">
        <v>-796</v>
      </c>
    </row>
    <row r="12" spans="1:4">
      <c r="A12" s="4" t="s">
        <v>77</v>
      </c>
      <c r="B12" s="5" t="n">
        <v>-57904</v>
      </c>
      <c r="C12" s="5" t="n">
        <v>-47973</v>
      </c>
      <c r="D12" s="5" t="n">
        <v>-24350</v>
      </c>
    </row>
    <row r="13" spans="1:4">
      <c r="A13" s="4" t="s">
        <v>78</v>
      </c>
      <c r="B13" s="5" t="n">
        <v>49</v>
      </c>
    </row>
    <row r="14" spans="1:4">
      <c r="A14" s="4" t="s">
        <v>79</v>
      </c>
      <c r="B14" s="5" t="n">
        <v>-57855</v>
      </c>
      <c r="C14" s="5" t="n">
        <v>-47973</v>
      </c>
      <c r="D14" s="5" t="n">
        <v>-24350</v>
      </c>
    </row>
    <row r="15" spans="1:4">
      <c r="A15" s="4" t="s">
        <v>80</v>
      </c>
      <c r="C15" s="5" t="n">
        <v>-15</v>
      </c>
      <c r="D15" s="5" t="n">
        <v>-416</v>
      </c>
    </row>
    <row r="16" spans="1:4">
      <c r="A16" s="4" t="s">
        <v>81</v>
      </c>
      <c r="B16" s="6" t="n">
        <v>-57855</v>
      </c>
      <c r="C16" s="6" t="n">
        <v>-47988</v>
      </c>
      <c r="D16" s="6" t="n">
        <v>-24766</v>
      </c>
    </row>
    <row r="17" spans="1:4">
      <c r="A17" s="4" t="s">
        <v>82</v>
      </c>
      <c r="B17" s="8" t="n">
        <v>-2.44</v>
      </c>
      <c r="C17" s="8" t="n">
        <v>-3.03</v>
      </c>
      <c r="D17" s="8" t="n">
        <v>-29.69</v>
      </c>
    </row>
    <row r="18" spans="1:4">
      <c r="A18" s="4" t="s">
        <v>83</v>
      </c>
      <c r="B18" s="5" t="n">
        <v>23681019</v>
      </c>
      <c r="C18" s="5" t="n">
        <v>15838353</v>
      </c>
      <c r="D18" s="5" t="n">
        <v>8342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63</v>
      </c>
      <c r="B1" s="2" t="s">
        <v>1</v>
      </c>
    </row>
    <row r="2" spans="1:2">
      <c r="B2" s="2" t="s">
        <v>564</v>
      </c>
    </row>
    <row r="3" spans="1:2">
      <c r="A3" s="3" t="s">
        <v>565</v>
      </c>
    </row>
    <row r="4" spans="1:2">
      <c r="A4" s="4" t="s">
        <v>566</v>
      </c>
      <c r="B4" s="5" t="n">
        <v>2625280</v>
      </c>
    </row>
    <row r="5" spans="1:2">
      <c r="A5" s="4" t="s">
        <v>567</v>
      </c>
      <c r="B5" s="5" t="n">
        <v>2266419</v>
      </c>
    </row>
    <row r="6" spans="1:2">
      <c r="A6" s="4" t="s">
        <v>568</v>
      </c>
      <c r="B6" s="5" t="n">
        <v>-15892</v>
      </c>
    </row>
    <row r="7" spans="1:2">
      <c r="A7" s="4" t="s">
        <v>569</v>
      </c>
      <c r="B7" s="5" t="n">
        <v>-860819</v>
      </c>
    </row>
    <row r="8" spans="1:2">
      <c r="A8" s="4" t="s">
        <v>570</v>
      </c>
      <c r="B8" s="5" t="n">
        <v>4014988</v>
      </c>
    </row>
    <row r="9" spans="1:2">
      <c r="A9" s="4" t="s">
        <v>571</v>
      </c>
      <c r="B9" s="5" t="n">
        <v>4014988</v>
      </c>
    </row>
    <row r="10" spans="1:2">
      <c r="A10" s="4" t="s">
        <v>572</v>
      </c>
      <c r="B10" s="5" t="n">
        <v>1419562</v>
      </c>
    </row>
    <row r="11" spans="1:2">
      <c r="A11" s="4" t="s">
        <v>573</v>
      </c>
      <c r="B11" s="8" t="n">
        <v>8.83</v>
      </c>
    </row>
    <row r="12" spans="1:2">
      <c r="A12" s="4" t="s">
        <v>574</v>
      </c>
      <c r="B12" s="9" t="n">
        <v>5.56</v>
      </c>
    </row>
    <row r="13" spans="1:2">
      <c r="A13" s="4" t="s">
        <v>575</v>
      </c>
      <c r="B13" s="9" t="n">
        <v>1.24</v>
      </c>
    </row>
    <row r="14" spans="1:2">
      <c r="A14" s="4" t="s">
        <v>576</v>
      </c>
      <c r="B14" s="9" t="n">
        <v>10.17</v>
      </c>
    </row>
    <row r="15" spans="1:2">
      <c r="A15" s="4" t="s">
        <v>577</v>
      </c>
      <c r="B15" s="9" t="n">
        <v>6.73</v>
      </c>
    </row>
    <row r="16" spans="1:2">
      <c r="A16" s="4" t="s">
        <v>578</v>
      </c>
      <c r="B16" s="9" t="n">
        <v>6.73</v>
      </c>
    </row>
    <row r="17" spans="1:2">
      <c r="A17" s="4" t="s">
        <v>579</v>
      </c>
      <c r="B17" s="8" t="n">
        <v>6.27</v>
      </c>
    </row>
    <row r="18" spans="1:2">
      <c r="A18" s="4" t="s">
        <v>580</v>
      </c>
      <c r="B18" s="4" t="s">
        <v>581</v>
      </c>
    </row>
    <row r="19" spans="1:2">
      <c r="A19" s="4" t="s">
        <v>582</v>
      </c>
      <c r="B19" s="4" t="s">
        <v>581</v>
      </c>
    </row>
    <row r="20" spans="1:2">
      <c r="A20" s="4" t="s">
        <v>583</v>
      </c>
      <c r="B20" s="4" t="s">
        <v>584</v>
      </c>
    </row>
    <row r="21" spans="1:2">
      <c r="A21" s="4" t="s">
        <v>585</v>
      </c>
      <c r="B21" s="6" t="n">
        <v>519</v>
      </c>
    </row>
    <row r="22" spans="1:2">
      <c r="A22" s="4" t="s">
        <v>586</v>
      </c>
      <c r="B22" s="5" t="n">
        <v>519</v>
      </c>
    </row>
    <row r="23" spans="1:2">
      <c r="A23" s="4" t="s">
        <v>587</v>
      </c>
      <c r="B23" s="6" t="n">
        <v>5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s>
  <sheetData>
    <row r="1" spans="1:4">
      <c r="A1" s="1" t="s">
        <v>588</v>
      </c>
      <c r="B1" s="2" t="s">
        <v>1</v>
      </c>
    </row>
    <row r="2" spans="1:4">
      <c r="B2" s="2" t="s">
        <v>2</v>
      </c>
      <c r="C2" s="2" t="s">
        <v>32</v>
      </c>
      <c r="D2" s="2" t="s">
        <v>67</v>
      </c>
    </row>
    <row r="3" spans="1:4">
      <c r="A3" s="4" t="s">
        <v>589</v>
      </c>
    </row>
    <row r="4" spans="1:4">
      <c r="A4" s="3" t="s">
        <v>494</v>
      </c>
    </row>
    <row r="5" spans="1:4">
      <c r="A5" s="4" t="s">
        <v>590</v>
      </c>
      <c r="B5" s="4" t="s">
        <v>591</v>
      </c>
      <c r="C5" s="4" t="s">
        <v>591</v>
      </c>
    </row>
    <row r="6" spans="1:4">
      <c r="A6" s="4" t="s">
        <v>592</v>
      </c>
      <c r="C6" s="4" t="s">
        <v>593</v>
      </c>
    </row>
    <row r="7" spans="1:4">
      <c r="A7" s="4" t="s">
        <v>594</v>
      </c>
      <c r="B7" s="4" t="s">
        <v>595</v>
      </c>
    </row>
    <row r="8" spans="1:4">
      <c r="A8" s="4" t="s">
        <v>596</v>
      </c>
      <c r="B8" s="4" t="s">
        <v>597</v>
      </c>
    </row>
    <row r="9" spans="1:4">
      <c r="A9" s="4" t="s">
        <v>598</v>
      </c>
      <c r="C9" s="4" t="s">
        <v>599</v>
      </c>
    </row>
    <row r="10" spans="1:4">
      <c r="A10" s="4" t="s">
        <v>600</v>
      </c>
      <c r="B10" s="4" t="s">
        <v>601</v>
      </c>
    </row>
    <row r="11" spans="1:4">
      <c r="A11" s="4" t="s">
        <v>602</v>
      </c>
      <c r="B11" s="4" t="s">
        <v>603</v>
      </c>
    </row>
    <row r="12" spans="1:4">
      <c r="A12" s="4" t="s">
        <v>604</v>
      </c>
      <c r="B12" s="4" t="s">
        <v>605</v>
      </c>
      <c r="C12" s="4" t="s">
        <v>605</v>
      </c>
    </row>
    <row r="13" spans="1:4">
      <c r="A13" s="4" t="s">
        <v>260</v>
      </c>
    </row>
    <row r="14" spans="1:4">
      <c r="A14" s="3" t="s">
        <v>494</v>
      </c>
    </row>
    <row r="15" spans="1:4">
      <c r="A15" s="4" t="s">
        <v>594</v>
      </c>
      <c r="B15" s="4" t="s">
        <v>606</v>
      </c>
      <c r="C15" s="4" t="s">
        <v>607</v>
      </c>
      <c r="D15" s="4" t="s">
        <v>608</v>
      </c>
    </row>
    <row r="16" spans="1:4">
      <c r="A16" s="4" t="s">
        <v>596</v>
      </c>
      <c r="B16" s="4" t="s">
        <v>609</v>
      </c>
      <c r="C16" s="4" t="s">
        <v>610</v>
      </c>
      <c r="D16" s="4" t="s">
        <v>611</v>
      </c>
    </row>
    <row r="17" spans="1:4">
      <c r="A17" s="4" t="s">
        <v>598</v>
      </c>
      <c r="D17" s="4" t="s">
        <v>612</v>
      </c>
    </row>
    <row r="18" spans="1:4">
      <c r="A18" s="4" t="s">
        <v>600</v>
      </c>
      <c r="B18" s="4" t="s">
        <v>613</v>
      </c>
      <c r="C18" s="4" t="s">
        <v>614</v>
      </c>
    </row>
    <row r="19" spans="1:4">
      <c r="A19" s="4" t="s">
        <v>602</v>
      </c>
      <c r="B19" s="4" t="s">
        <v>615</v>
      </c>
      <c r="C19" s="4" t="s">
        <v>616</v>
      </c>
    </row>
    <row r="20" spans="1:4">
      <c r="A20" s="4" t="s">
        <v>604</v>
      </c>
      <c r="B20" s="4" t="s">
        <v>605</v>
      </c>
      <c r="C20" s="4" t="s">
        <v>605</v>
      </c>
      <c r="D20" s="4" t="s">
        <v>605</v>
      </c>
    </row>
    <row r="21" spans="1:4">
      <c r="A21" s="4" t="s">
        <v>617</v>
      </c>
    </row>
    <row r="22" spans="1:4">
      <c r="A22" s="3" t="s">
        <v>494</v>
      </c>
    </row>
    <row r="23" spans="1:4">
      <c r="A23" s="4" t="s">
        <v>590</v>
      </c>
      <c r="B23" s="4" t="s">
        <v>618</v>
      </c>
      <c r="C23" s="4" t="s">
        <v>618</v>
      </c>
      <c r="D23" s="4" t="s">
        <v>619</v>
      </c>
    </row>
    <row r="24" spans="1:4">
      <c r="A24" s="4" t="s">
        <v>620</v>
      </c>
    </row>
    <row r="25" spans="1:4">
      <c r="A25" s="3" t="s">
        <v>494</v>
      </c>
    </row>
    <row r="26" spans="1:4">
      <c r="A26" s="4" t="s">
        <v>590</v>
      </c>
      <c r="B26" s="4" t="s">
        <v>621</v>
      </c>
      <c r="C26" s="4" t="s">
        <v>621</v>
      </c>
      <c r="D26" s="4" t="s">
        <v>622</v>
      </c>
    </row>
    <row r="27" spans="1:4">
      <c r="A27" s="4" t="s">
        <v>263</v>
      </c>
    </row>
    <row r="28" spans="1:4">
      <c r="A28" s="3" t="s">
        <v>494</v>
      </c>
    </row>
    <row r="29" spans="1:4">
      <c r="A29" s="4" t="s">
        <v>590</v>
      </c>
      <c r="B29" s="4" t="s">
        <v>623</v>
      </c>
      <c r="C29" s="4" t="s">
        <v>624</v>
      </c>
    </row>
    <row r="30" spans="1:4">
      <c r="A30" s="4" t="s">
        <v>592</v>
      </c>
      <c r="B30" s="4" t="s">
        <v>625</v>
      </c>
      <c r="C30" s="4" t="s">
        <v>609</v>
      </c>
    </row>
    <row r="31" spans="1:4">
      <c r="A31" s="4" t="s">
        <v>598</v>
      </c>
      <c r="B31" s="4" t="s">
        <v>626</v>
      </c>
      <c r="C31" s="4" t="s">
        <v>627</v>
      </c>
    </row>
    <row r="32" spans="1:4">
      <c r="A32" s="4" t="s">
        <v>604</v>
      </c>
      <c r="B32" s="4" t="s">
        <v>605</v>
      </c>
      <c r="C32" s="4" t="s">
        <v>60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28</v>
      </c>
      <c r="B1" s="2" t="s">
        <v>1</v>
      </c>
    </row>
    <row r="2" spans="1:2">
      <c r="B2" s="2" t="s">
        <v>629</v>
      </c>
    </row>
    <row r="3" spans="1:2">
      <c r="A3" s="3" t="s">
        <v>630</v>
      </c>
    </row>
    <row r="4" spans="1:2">
      <c r="A4" s="4" t="s">
        <v>631</v>
      </c>
      <c r="B4" s="5" t="n">
        <v>131593</v>
      </c>
    </row>
    <row r="5" spans="1:2">
      <c r="A5" s="4" t="s">
        <v>632</v>
      </c>
      <c r="B5" s="5" t="n">
        <v>-2080</v>
      </c>
    </row>
    <row r="6" spans="1:2">
      <c r="A6" s="4" t="s">
        <v>633</v>
      </c>
      <c r="B6" s="5" t="n">
        <v>-52800</v>
      </c>
    </row>
    <row r="7" spans="1:2">
      <c r="A7" s="4" t="s">
        <v>634</v>
      </c>
      <c r="B7" s="5" t="n">
        <v>76713</v>
      </c>
    </row>
    <row r="8" spans="1:2">
      <c r="A8" s="4" t="s">
        <v>635</v>
      </c>
      <c r="B8" s="8" t="n">
        <v>4.96</v>
      </c>
    </row>
    <row r="9" spans="1:2">
      <c r="A9" s="4" t="s">
        <v>636</v>
      </c>
      <c r="B9" s="9" t="n">
        <v>5.48</v>
      </c>
    </row>
    <row r="10" spans="1:2">
      <c r="A10" s="4" t="s">
        <v>637</v>
      </c>
      <c r="B10" s="9" t="n">
        <v>4.95</v>
      </c>
    </row>
    <row r="11" spans="1:2">
      <c r="A11" s="4" t="s">
        <v>638</v>
      </c>
      <c r="B11" s="8" t="n">
        <v>4.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67</v>
      </c>
    </row>
    <row r="3" spans="1:4">
      <c r="A3" s="3" t="s">
        <v>630</v>
      </c>
    </row>
    <row r="4" spans="1:4">
      <c r="A4" s="4" t="s">
        <v>640</v>
      </c>
      <c r="B4" s="6" t="n">
        <v>5029</v>
      </c>
      <c r="C4" s="6" t="n">
        <v>4856</v>
      </c>
      <c r="D4" s="6" t="n">
        <v>1791</v>
      </c>
    </row>
    <row r="5" spans="1:4">
      <c r="A5" s="4" t="s">
        <v>641</v>
      </c>
    </row>
    <row r="6" spans="1:4">
      <c r="A6" s="3" t="s">
        <v>630</v>
      </c>
    </row>
    <row r="7" spans="1:4">
      <c r="A7" s="4" t="s">
        <v>640</v>
      </c>
      <c r="B7" s="5" t="n">
        <v>1876</v>
      </c>
      <c r="C7" s="5" t="n">
        <v>2524</v>
      </c>
      <c r="D7" s="5" t="n">
        <v>527</v>
      </c>
    </row>
    <row r="8" spans="1:4">
      <c r="A8" s="4" t="s">
        <v>642</v>
      </c>
    </row>
    <row r="9" spans="1:4">
      <c r="A9" s="3" t="s">
        <v>630</v>
      </c>
    </row>
    <row r="10" spans="1:4">
      <c r="A10" s="4" t="s">
        <v>640</v>
      </c>
      <c r="B10" s="6" t="n">
        <v>3153</v>
      </c>
      <c r="C10" s="6" t="n">
        <v>2332</v>
      </c>
      <c r="D10" s="6" t="n">
        <v>126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4"/>
    <col customWidth="1" max="2" min="2" width="30"/>
  </cols>
  <sheetData>
    <row r="1" spans="1:2">
      <c r="A1" s="1" t="s">
        <v>643</v>
      </c>
      <c r="B1" s="2" t="s">
        <v>1</v>
      </c>
    </row>
    <row r="2" spans="1:2">
      <c r="B2" s="2" t="s">
        <v>629</v>
      </c>
    </row>
    <row r="3" spans="1:2">
      <c r="A3" s="3" t="s">
        <v>644</v>
      </c>
    </row>
    <row r="4" spans="1:2">
      <c r="A4" s="4" t="s">
        <v>645</v>
      </c>
      <c r="B4" s="5" t="n">
        <v>121512</v>
      </c>
    </row>
    <row r="5" spans="1:2">
      <c r="A5" s="4" t="s">
        <v>646</v>
      </c>
    </row>
    <row r="6" spans="1:2">
      <c r="A6" s="3" t="s">
        <v>644</v>
      </c>
    </row>
    <row r="7" spans="1:2">
      <c r="A7" s="4" t="s">
        <v>645</v>
      </c>
      <c r="B7" s="5" t="n">
        <v>9051</v>
      </c>
    </row>
    <row r="8" spans="1:2">
      <c r="A8" s="4" t="s">
        <v>647</v>
      </c>
      <c r="B8" s="8" t="n">
        <v>6.63</v>
      </c>
    </row>
    <row r="9" spans="1:2">
      <c r="A9" s="4" t="s">
        <v>648</v>
      </c>
      <c r="B9" s="4" t="s">
        <v>649</v>
      </c>
    </row>
    <row r="10" spans="1:2">
      <c r="A10" s="4" t="s">
        <v>650</v>
      </c>
    </row>
    <row r="11" spans="1:2">
      <c r="A11" s="3" t="s">
        <v>644</v>
      </c>
    </row>
    <row r="12" spans="1:2">
      <c r="A12" s="4" t="s">
        <v>645</v>
      </c>
      <c r="B12" s="5" t="n">
        <v>2006</v>
      </c>
    </row>
    <row r="13" spans="1:2">
      <c r="A13" s="4" t="s">
        <v>647</v>
      </c>
      <c r="B13" s="8" t="n">
        <v>7.48</v>
      </c>
    </row>
    <row r="14" spans="1:2">
      <c r="A14" s="4" t="s">
        <v>648</v>
      </c>
      <c r="B14" s="4" t="s">
        <v>651</v>
      </c>
    </row>
    <row r="15" spans="1:2">
      <c r="A15" s="4" t="s">
        <v>652</v>
      </c>
    </row>
    <row r="16" spans="1:2">
      <c r="A16" s="3" t="s">
        <v>644</v>
      </c>
    </row>
    <row r="17" spans="1:2">
      <c r="A17" s="4" t="s">
        <v>645</v>
      </c>
      <c r="B17" s="5" t="n">
        <v>14913</v>
      </c>
    </row>
    <row r="18" spans="1:2">
      <c r="A18" s="4" t="s">
        <v>647</v>
      </c>
      <c r="B18" s="8" t="n">
        <v>20.12</v>
      </c>
    </row>
    <row r="19" spans="1:2">
      <c r="A19" s="4" t="s">
        <v>648</v>
      </c>
      <c r="B19" s="4" t="s">
        <v>653</v>
      </c>
    </row>
    <row r="20" spans="1:2">
      <c r="A20" s="4" t="s">
        <v>654</v>
      </c>
    </row>
    <row r="21" spans="1:2">
      <c r="A21" s="3" t="s">
        <v>644</v>
      </c>
    </row>
    <row r="22" spans="1:2">
      <c r="A22" s="4" t="s">
        <v>645</v>
      </c>
      <c r="B22" s="5" t="n">
        <v>95542</v>
      </c>
    </row>
    <row r="23" spans="1:2">
      <c r="A23" s="4" t="s">
        <v>647</v>
      </c>
      <c r="B23" s="8" t="n">
        <v>3.14</v>
      </c>
    </row>
    <row r="24" spans="1:2">
      <c r="A24" s="4" t="s">
        <v>648</v>
      </c>
      <c r="B24" s="4" t="s">
        <v>6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2</v>
      </c>
    </row>
    <row r="2" spans="1:3">
      <c r="A2" s="3" t="s">
        <v>494</v>
      </c>
    </row>
    <row r="3" spans="1:3">
      <c r="A3" s="4" t="s">
        <v>657</v>
      </c>
      <c r="B3" s="5" t="n">
        <v>5131515</v>
      </c>
      <c r="C3" s="5" t="n">
        <v>3782223</v>
      </c>
    </row>
    <row r="4" spans="1:3">
      <c r="A4" s="4" t="s">
        <v>658</v>
      </c>
    </row>
    <row r="5" spans="1:3">
      <c r="A5" s="3" t="s">
        <v>494</v>
      </c>
    </row>
    <row r="6" spans="1:3">
      <c r="A6" s="4" t="s">
        <v>657</v>
      </c>
      <c r="B6" s="5" t="n">
        <v>121512</v>
      </c>
      <c r="C6" s="5" t="n">
        <v>25970</v>
      </c>
    </row>
    <row r="7" spans="1:3">
      <c r="A7" s="4" t="s">
        <v>659</v>
      </c>
    </row>
    <row r="8" spans="1:3">
      <c r="A8" s="3" t="s">
        <v>494</v>
      </c>
    </row>
    <row r="9" spans="1:3">
      <c r="A9" s="4" t="s">
        <v>657</v>
      </c>
      <c r="B9" s="5" t="n">
        <v>510760</v>
      </c>
      <c r="C9" s="5" t="n">
        <v>903350</v>
      </c>
    </row>
    <row r="10" spans="1:3">
      <c r="A10" s="4" t="s">
        <v>660</v>
      </c>
    </row>
    <row r="11" spans="1:3">
      <c r="A11" s="3" t="s">
        <v>494</v>
      </c>
    </row>
    <row r="12" spans="1:3">
      <c r="A12" s="4" t="s">
        <v>657</v>
      </c>
      <c r="B12" s="5" t="n">
        <v>407542</v>
      </c>
      <c r="C12" s="5" t="n">
        <v>227623</v>
      </c>
    </row>
    <row r="13" spans="1:3">
      <c r="A13" s="4" t="s">
        <v>308</v>
      </c>
    </row>
    <row r="14" spans="1:3">
      <c r="A14" s="3" t="s">
        <v>494</v>
      </c>
    </row>
    <row r="15" spans="1:3">
      <c r="A15" s="4" t="s">
        <v>657</v>
      </c>
      <c r="B15" s="5" t="n">
        <v>4091701</v>
      </c>
      <c r="C15" s="5" t="n">
        <v>26252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2</v>
      </c>
      <c r="D2" s="2" t="s">
        <v>67</v>
      </c>
    </row>
    <row r="3" spans="1:4">
      <c r="A3" s="3" t="s">
        <v>182</v>
      </c>
    </row>
    <row r="4" spans="1:4">
      <c r="A4" s="4" t="s">
        <v>662</v>
      </c>
      <c r="B4" s="6" t="n">
        <v>-57096</v>
      </c>
      <c r="C4" s="6" t="n">
        <v>-47490</v>
      </c>
      <c r="D4" s="6" t="n">
        <v>-34885</v>
      </c>
    </row>
    <row r="5" spans="1:4">
      <c r="A5" s="4" t="s">
        <v>663</v>
      </c>
      <c r="B5" s="5" t="n">
        <v>-808</v>
      </c>
      <c r="C5" s="5" t="n">
        <v>-483</v>
      </c>
      <c r="D5" s="5" t="n">
        <v>10535</v>
      </c>
    </row>
    <row r="6" spans="1:4">
      <c r="A6" s="4" t="s">
        <v>77</v>
      </c>
      <c r="B6" s="6" t="n">
        <v>-57904</v>
      </c>
      <c r="C6" s="6" t="n">
        <v>-47973</v>
      </c>
      <c r="D6" s="6" t="n">
        <v>-2435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2</v>
      </c>
      <c r="D2" s="2" t="s">
        <v>67</v>
      </c>
    </row>
    <row r="3" spans="1:4">
      <c r="A3" s="3" t="s">
        <v>182</v>
      </c>
    </row>
    <row r="4" spans="1:4">
      <c r="A4" s="4" t="s">
        <v>665</v>
      </c>
      <c r="B4" s="6" t="n">
        <v>-19687</v>
      </c>
      <c r="C4" s="6" t="n">
        <v>-16311</v>
      </c>
      <c r="D4" s="6" t="n">
        <v>-8279</v>
      </c>
    </row>
    <row r="5" spans="1:4">
      <c r="A5" s="4" t="s">
        <v>666</v>
      </c>
      <c r="D5" s="5" t="n">
        <v>-2023</v>
      </c>
    </row>
    <row r="6" spans="1:4">
      <c r="A6" s="4" t="s">
        <v>667</v>
      </c>
      <c r="B6" s="5" t="n">
        <v>675</v>
      </c>
      <c r="C6" s="5" t="n">
        <v>865</v>
      </c>
      <c r="D6" s="5" t="n">
        <v>368</v>
      </c>
    </row>
    <row r="7" spans="1:4">
      <c r="A7" s="4" t="s">
        <v>668</v>
      </c>
      <c r="B7" s="5" t="n">
        <v>-6800</v>
      </c>
      <c r="C7" s="5" t="n">
        <v>-2674</v>
      </c>
      <c r="D7" s="5" t="n">
        <v>-372</v>
      </c>
    </row>
    <row r="8" spans="1:4">
      <c r="A8" s="4" t="s">
        <v>669</v>
      </c>
      <c r="B8" s="5" t="n">
        <v>2720</v>
      </c>
      <c r="C8" s="5" t="n">
        <v>1070</v>
      </c>
      <c r="D8" s="5" t="n">
        <v>144</v>
      </c>
    </row>
    <row r="9" spans="1:4">
      <c r="A9" s="4" t="s">
        <v>670</v>
      </c>
      <c r="B9" s="5" t="n">
        <v>141</v>
      </c>
      <c r="C9" s="5" t="n">
        <v>84</v>
      </c>
      <c r="D9" s="5" t="n">
        <v>-3391</v>
      </c>
    </row>
    <row r="10" spans="1:4">
      <c r="A10" s="4" t="s">
        <v>671</v>
      </c>
      <c r="C10" s="5" t="n">
        <v>3551</v>
      </c>
    </row>
    <row r="11" spans="1:4">
      <c r="A11" s="4" t="s">
        <v>672</v>
      </c>
      <c r="B11" s="5" t="n">
        <v>22902</v>
      </c>
      <c r="C11" s="6" t="n">
        <v>13415</v>
      </c>
      <c r="D11" s="6" t="n">
        <v>13553</v>
      </c>
    </row>
    <row r="12" spans="1:4">
      <c r="A12" s="4" t="s">
        <v>673</v>
      </c>
      <c r="B12" s="6" t="n">
        <v>-4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67</v>
      </c>
    </row>
    <row r="3" spans="1:4">
      <c r="A3" s="3" t="s">
        <v>675</v>
      </c>
    </row>
    <row r="4" spans="1:4">
      <c r="A4" s="4" t="s">
        <v>676</v>
      </c>
      <c r="B4" s="6" t="n">
        <v>71149000</v>
      </c>
      <c r="C4" s="6" t="n">
        <v>48319000</v>
      </c>
    </row>
    <row r="5" spans="1:4">
      <c r="A5" s="4" t="s">
        <v>677</v>
      </c>
      <c r="B5" s="4" t="s">
        <v>295</v>
      </c>
    </row>
    <row r="6" spans="1:4">
      <c r="A6" s="4" t="s">
        <v>678</v>
      </c>
      <c r="B6" s="4" t="s">
        <v>297</v>
      </c>
    </row>
    <row r="7" spans="1:4">
      <c r="A7" s="4" t="s">
        <v>679</v>
      </c>
      <c r="B7" s="6" t="n">
        <v>0</v>
      </c>
      <c r="C7" s="6" t="n">
        <v>0</v>
      </c>
      <c r="D7" s="6" t="n">
        <v>0</v>
      </c>
    </row>
    <row r="8" spans="1:4">
      <c r="A8" s="4" t="s">
        <v>680</v>
      </c>
      <c r="B8" s="5" t="n">
        <v>0</v>
      </c>
    </row>
    <row r="9" spans="1:4">
      <c r="A9" s="4" t="s">
        <v>681</v>
      </c>
    </row>
    <row r="10" spans="1:4">
      <c r="A10" s="3" t="s">
        <v>675</v>
      </c>
    </row>
    <row r="11" spans="1:4">
      <c r="A11" s="4" t="s">
        <v>682</v>
      </c>
      <c r="B11" s="6" t="n">
        <v>1400000</v>
      </c>
    </row>
    <row r="12" spans="1:4">
      <c r="A12" s="4" t="s">
        <v>683</v>
      </c>
      <c r="B12" s="5" t="n">
        <v>2017</v>
      </c>
    </row>
    <row r="13" spans="1:4">
      <c r="A13" s="4" t="s">
        <v>684</v>
      </c>
    </row>
    <row r="14" spans="1:4">
      <c r="A14" s="3" t="s">
        <v>675</v>
      </c>
    </row>
    <row r="15" spans="1:4">
      <c r="A15" s="4" t="s">
        <v>682</v>
      </c>
      <c r="B15" s="6" t="n">
        <v>93100000</v>
      </c>
    </row>
    <row r="16" spans="1:4">
      <c r="A16" s="4" t="s">
        <v>685</v>
      </c>
    </row>
    <row r="17" spans="1:4">
      <c r="A17" s="3" t="s">
        <v>675</v>
      </c>
    </row>
    <row r="18" spans="1:4">
      <c r="A18" s="4" t="s">
        <v>683</v>
      </c>
      <c r="B18" s="5" t="n">
        <v>2028</v>
      </c>
    </row>
    <row r="19" spans="1:4">
      <c r="A19" s="4" t="s">
        <v>686</v>
      </c>
    </row>
    <row r="20" spans="1:4">
      <c r="A20" s="3" t="s">
        <v>675</v>
      </c>
    </row>
    <row r="21" spans="1:4">
      <c r="A21" s="4" t="s">
        <v>683</v>
      </c>
      <c r="B21" s="5" t="n">
        <v>2034</v>
      </c>
    </row>
    <row r="22" spans="1:4">
      <c r="A22" s="4" t="s">
        <v>687</v>
      </c>
    </row>
    <row r="23" spans="1:4">
      <c r="A23" s="3" t="s">
        <v>675</v>
      </c>
    </row>
    <row r="24" spans="1:4">
      <c r="A24" s="4" t="s">
        <v>682</v>
      </c>
      <c r="B24" s="6" t="n">
        <v>87800000</v>
      </c>
    </row>
    <row r="25" spans="1:4">
      <c r="A25" s="4" t="s">
        <v>683</v>
      </c>
      <c r="B25" s="5" t="n">
        <v>2025</v>
      </c>
    </row>
    <row r="26" spans="1:4">
      <c r="A26" s="4" t="s">
        <v>688</v>
      </c>
      <c r="B26" s="6" t="n">
        <v>2800000</v>
      </c>
    </row>
    <row r="27" spans="1:4">
      <c r="A27" s="4" t="s">
        <v>689</v>
      </c>
      <c r="B27" s="5" t="n">
        <v>2026</v>
      </c>
    </row>
    <row r="28" spans="1:4">
      <c r="A28" s="4" t="s">
        <v>690</v>
      </c>
    </row>
    <row r="29" spans="1:4">
      <c r="A29" s="3" t="s">
        <v>675</v>
      </c>
    </row>
    <row r="30" spans="1:4">
      <c r="A30" s="4" t="s">
        <v>688</v>
      </c>
      <c r="B30" s="6" t="n">
        <v>11000000</v>
      </c>
    </row>
    <row r="31" spans="1:4">
      <c r="A31" s="4" t="s">
        <v>689</v>
      </c>
      <c r="B31" s="5" t="n">
        <v>2035</v>
      </c>
    </row>
    <row r="32" spans="1:4">
      <c r="A32" s="4" t="s">
        <v>691</v>
      </c>
    </row>
    <row r="33" spans="1:4">
      <c r="A33" s="3" t="s">
        <v>675</v>
      </c>
    </row>
    <row r="34" spans="1:4">
      <c r="A34" s="4" t="s">
        <v>682</v>
      </c>
      <c r="B34" s="6" t="n">
        <v>94500000</v>
      </c>
    </row>
    <row r="35" spans="1:4">
      <c r="A35" s="4" t="s">
        <v>683</v>
      </c>
      <c r="B35" s="5" t="n">
        <v>2016</v>
      </c>
    </row>
    <row r="36" spans="1:4">
      <c r="A36" s="4" t="s">
        <v>688</v>
      </c>
      <c r="B36" s="6" t="n">
        <v>2500000</v>
      </c>
    </row>
    <row r="37" spans="1:4">
      <c r="A37" s="4" t="s">
        <v>692</v>
      </c>
    </row>
    <row r="38" spans="1:4">
      <c r="A38" s="3" t="s">
        <v>675</v>
      </c>
    </row>
    <row r="39" spans="1:4">
      <c r="A39" s="4" t="s">
        <v>682</v>
      </c>
      <c r="B39" s="6" t="n">
        <v>65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2</v>
      </c>
    </row>
    <row r="2" spans="1:3">
      <c r="A2" s="3" t="s">
        <v>182</v>
      </c>
    </row>
    <row r="3" spans="1:3">
      <c r="A3" s="4" t="s">
        <v>682</v>
      </c>
      <c r="B3" s="6" t="n">
        <v>33713</v>
      </c>
      <c r="C3" s="6" t="n">
        <v>24869</v>
      </c>
    </row>
    <row r="4" spans="1:3">
      <c r="A4" s="4" t="s">
        <v>694</v>
      </c>
      <c r="B4" s="5" t="n">
        <v>21624</v>
      </c>
      <c r="C4" s="5" t="n">
        <v>14181</v>
      </c>
    </row>
    <row r="5" spans="1:3">
      <c r="A5" s="4" t="s">
        <v>695</v>
      </c>
      <c r="B5" s="5" t="n">
        <v>9227</v>
      </c>
      <c r="C5" s="5" t="n">
        <v>3565</v>
      </c>
    </row>
    <row r="6" spans="1:3">
      <c r="A6" s="4" t="s">
        <v>696</v>
      </c>
      <c r="B6" s="5" t="n">
        <v>3874</v>
      </c>
      <c r="C6" s="5" t="n">
        <v>4176</v>
      </c>
    </row>
    <row r="7" spans="1:3">
      <c r="A7" s="4" t="s">
        <v>697</v>
      </c>
      <c r="B7" s="5" t="n">
        <v>2711</v>
      </c>
      <c r="C7" s="5" t="n">
        <v>1528</v>
      </c>
    </row>
    <row r="8" spans="1:3">
      <c r="A8" s="4" t="s">
        <v>676</v>
      </c>
      <c r="B8" s="6" t="n">
        <v>-71149</v>
      </c>
      <c r="C8" s="6" t="n">
        <v>-483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4</v>
      </c>
      <c r="B1" s="2" t="s">
        <v>1</v>
      </c>
    </row>
    <row r="2" spans="1:4">
      <c r="B2" s="2" t="s">
        <v>2</v>
      </c>
      <c r="C2" s="2" t="s">
        <v>32</v>
      </c>
      <c r="D2" s="2" t="s">
        <v>67</v>
      </c>
    </row>
    <row r="3" spans="1:4">
      <c r="A3" s="3" t="s">
        <v>85</v>
      </c>
    </row>
    <row r="4" spans="1:4">
      <c r="A4" s="4" t="s">
        <v>79</v>
      </c>
      <c r="B4" s="6" t="n">
        <v>-57855</v>
      </c>
      <c r="C4" s="6" t="n">
        <v>-47973</v>
      </c>
      <c r="D4" s="6" t="n">
        <v>-24350</v>
      </c>
    </row>
    <row r="5" spans="1:4">
      <c r="A5" s="3" t="s">
        <v>86</v>
      </c>
    </row>
    <row r="6" spans="1:4">
      <c r="A6" s="4" t="s">
        <v>87</v>
      </c>
      <c r="B6" s="5" t="n">
        <v>95</v>
      </c>
      <c r="C6" s="5" t="n">
        <v>-171</v>
      </c>
    </row>
    <row r="7" spans="1:4">
      <c r="A7" s="4" t="s">
        <v>88</v>
      </c>
      <c r="B7" s="6" t="n">
        <v>-57760</v>
      </c>
      <c r="C7" s="6" t="n">
        <v>-48144</v>
      </c>
      <c r="D7" s="6" t="n">
        <v>-243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2</v>
      </c>
      <c r="D2" s="2" t="s">
        <v>67</v>
      </c>
    </row>
    <row r="3" spans="1:4">
      <c r="A3" s="3" t="s">
        <v>182</v>
      </c>
    </row>
    <row r="4" spans="1:4">
      <c r="A4" s="4" t="s">
        <v>699</v>
      </c>
      <c r="B4" s="6" t="n">
        <v>5033</v>
      </c>
      <c r="C4" s="6" t="n">
        <v>1106</v>
      </c>
      <c r="D4" s="6" t="n">
        <v>947</v>
      </c>
    </row>
    <row r="5" spans="1:4">
      <c r="A5" s="4" t="s">
        <v>700</v>
      </c>
      <c r="B5" s="5" t="n">
        <v>1890</v>
      </c>
      <c r="C5" s="5" t="n">
        <v>2404</v>
      </c>
    </row>
    <row r="6" spans="1:4">
      <c r="A6" s="4" t="s">
        <v>701</v>
      </c>
      <c r="B6" s="5" t="n">
        <v>6077</v>
      </c>
      <c r="C6" s="5" t="n">
        <v>1523</v>
      </c>
      <c r="D6" s="5" t="n">
        <v>177</v>
      </c>
    </row>
    <row r="7" spans="1:4">
      <c r="A7" s="4" t="s">
        <v>702</v>
      </c>
      <c r="D7" s="5" t="n">
        <v>-18</v>
      </c>
    </row>
    <row r="8" spans="1:4">
      <c r="A8" s="4" t="s">
        <v>703</v>
      </c>
      <c r="B8" s="6" t="n">
        <v>13000</v>
      </c>
      <c r="C8" s="6" t="n">
        <v>5033</v>
      </c>
      <c r="D8" s="6" t="n">
        <v>110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2</v>
      </c>
    </row>
    <row r="3" spans="1:3">
      <c r="A3" s="3" t="s">
        <v>705</v>
      </c>
    </row>
    <row r="4" spans="1:3">
      <c r="A4" s="4" t="s">
        <v>706</v>
      </c>
      <c r="B4" s="4" t="s">
        <v>707</v>
      </c>
    </row>
    <row r="5" spans="1:3">
      <c r="A5" s="4" t="s">
        <v>708</v>
      </c>
      <c r="B5" s="4" t="s">
        <v>709</v>
      </c>
    </row>
    <row r="6" spans="1:3">
      <c r="A6" s="4" t="s">
        <v>710</v>
      </c>
      <c r="B6" s="4" t="s">
        <v>297</v>
      </c>
    </row>
    <row r="7" spans="1:3">
      <c r="A7" s="4" t="s">
        <v>711</v>
      </c>
      <c r="B7" s="4" t="s">
        <v>712</v>
      </c>
    </row>
    <row r="8" spans="1:3">
      <c r="A8" s="4" t="s">
        <v>713</v>
      </c>
      <c r="B8" s="10" t="n">
        <v>0.2</v>
      </c>
      <c r="C8" s="10" t="n">
        <v>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4</v>
      </c>
      <c r="B1" s="2" t="s">
        <v>311</v>
      </c>
      <c r="J1" s="2" t="s">
        <v>1</v>
      </c>
    </row>
    <row r="2" spans="1:12">
      <c r="B2" s="2" t="s">
        <v>2</v>
      </c>
      <c r="C2" s="2" t="s">
        <v>312</v>
      </c>
      <c r="D2" s="2" t="s">
        <v>4</v>
      </c>
      <c r="E2" s="2" t="s">
        <v>313</v>
      </c>
      <c r="F2" s="2" t="s">
        <v>32</v>
      </c>
      <c r="G2" s="2" t="s">
        <v>314</v>
      </c>
      <c r="H2" s="2" t="s">
        <v>315</v>
      </c>
      <c r="I2" s="2" t="s">
        <v>316</v>
      </c>
      <c r="J2" s="2" t="s">
        <v>2</v>
      </c>
      <c r="K2" s="2" t="s">
        <v>32</v>
      </c>
      <c r="L2" s="2" t="s">
        <v>67</v>
      </c>
    </row>
    <row r="3" spans="1:12">
      <c r="A3" s="3" t="s">
        <v>715</v>
      </c>
    </row>
    <row r="4" spans="1:12">
      <c r="A4" s="4" t="s">
        <v>716</v>
      </c>
      <c r="B4" s="6" t="n">
        <v>12527</v>
      </c>
      <c r="C4" s="6" t="n">
        <v>13865</v>
      </c>
      <c r="D4" s="6" t="n">
        <v>15433</v>
      </c>
      <c r="E4" s="6" t="n">
        <v>16115</v>
      </c>
      <c r="F4" s="6" t="n">
        <v>16483</v>
      </c>
      <c r="G4" s="6" t="n">
        <v>11313</v>
      </c>
      <c r="H4" s="6" t="n">
        <v>10898</v>
      </c>
      <c r="I4" s="6" t="n">
        <v>8922</v>
      </c>
      <c r="J4" s="6" t="n">
        <v>57940</v>
      </c>
      <c r="K4" s="6" t="n">
        <v>47616</v>
      </c>
      <c r="L4" s="6" t="n">
        <v>23554</v>
      </c>
    </row>
    <row r="5" spans="1:12">
      <c r="A5" s="4" t="s">
        <v>79</v>
      </c>
      <c r="B5" s="6" t="n">
        <v>-12566</v>
      </c>
      <c r="C5" s="6" t="n">
        <v>-13819</v>
      </c>
      <c r="D5" s="6" t="n">
        <v>-15383</v>
      </c>
      <c r="E5" s="6" t="n">
        <v>-16087</v>
      </c>
      <c r="F5" s="6" t="n">
        <v>-16493</v>
      </c>
      <c r="G5" s="6" t="n">
        <v>-11329</v>
      </c>
      <c r="H5" s="6" t="n">
        <v>-11080</v>
      </c>
      <c r="I5" s="6" t="n">
        <v>-9071</v>
      </c>
      <c r="J5" s="6" t="n">
        <v>-57855</v>
      </c>
      <c r="K5" s="6" t="n">
        <v>-47973</v>
      </c>
      <c r="L5" s="6" t="n">
        <v>-24350</v>
      </c>
    </row>
    <row r="6" spans="1:12">
      <c r="A6" s="4" t="s">
        <v>717</v>
      </c>
      <c r="B6" s="8" t="n">
        <v>-0.53</v>
      </c>
      <c r="C6" s="8" t="n">
        <v>-0.58</v>
      </c>
      <c r="D6" s="8" t="n">
        <v>-0.65</v>
      </c>
      <c r="E6" s="8" t="n">
        <v>-0.68</v>
      </c>
      <c r="F6" s="8" t="n">
        <v>-0.7</v>
      </c>
      <c r="G6" s="8" t="n">
        <v>-0.48</v>
      </c>
      <c r="H6" s="8" t="n">
        <v>-0.74</v>
      </c>
      <c r="I6" s="8" t="n">
        <v>-9.390000000000001</v>
      </c>
      <c r="J6" s="8" t="n">
        <v>-2.44</v>
      </c>
      <c r="K6" s="8" t="n">
        <v>-3.03</v>
      </c>
      <c r="L6" s="8" t="n">
        <v>-29.6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718</v>
      </c>
      <c r="B1" s="2" t="s">
        <v>483</v>
      </c>
      <c r="C1" s="2" t="s">
        <v>1</v>
      </c>
    </row>
    <row r="2" spans="1:3">
      <c r="B2" s="2" t="s">
        <v>386</v>
      </c>
      <c r="C2" s="2" t="s">
        <v>2</v>
      </c>
    </row>
    <row r="3" spans="1:3">
      <c r="A3" s="3" t="s">
        <v>719</v>
      </c>
    </row>
    <row r="4" spans="1:3">
      <c r="A4" s="4" t="s">
        <v>407</v>
      </c>
      <c r="C4" s="4" t="s">
        <v>408</v>
      </c>
    </row>
    <row r="5" spans="1:3">
      <c r="A5" s="4" t="s">
        <v>432</v>
      </c>
    </row>
    <row r="6" spans="1:3">
      <c r="A6" s="3" t="s">
        <v>719</v>
      </c>
    </row>
    <row r="7" spans="1:3">
      <c r="A7" s="4" t="s">
        <v>407</v>
      </c>
      <c r="B7" s="4" t="s">
        <v>408</v>
      </c>
    </row>
    <row r="8" spans="1:3">
      <c r="A8" s="4" t="s">
        <v>720</v>
      </c>
      <c r="B8" s="10" t="n">
        <v>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37"/>
    <col customWidth="1" max="6" min="6" width="34"/>
    <col customWidth="1" max="7" min="7" width="34"/>
    <col customWidth="1" max="8" min="8" width="29"/>
    <col customWidth="1" max="9" min="9" width="48"/>
  </cols>
  <sheetData>
    <row r="1" spans="1:9">
      <c r="A1" s="1" t="s">
        <v>89</v>
      </c>
      <c r="B1" s="2" t="s">
        <v>90</v>
      </c>
      <c r="C1" s="2" t="s">
        <v>91</v>
      </c>
      <c r="D1" s="2" t="s">
        <v>92</v>
      </c>
      <c r="E1" s="2" t="s">
        <v>93</v>
      </c>
      <c r="F1" s="2" t="s">
        <v>94</v>
      </c>
      <c r="G1" s="2" t="s">
        <v>95</v>
      </c>
      <c r="H1" s="2" t="s">
        <v>96</v>
      </c>
      <c r="I1" s="2" t="s">
        <v>97</v>
      </c>
    </row>
    <row r="2" spans="1:9">
      <c r="A2" s="4" t="s">
        <v>98</v>
      </c>
      <c r="I2" s="6" t="n">
        <v>93165</v>
      </c>
    </row>
    <row r="3" spans="1:9">
      <c r="A3" s="4" t="s">
        <v>99</v>
      </c>
      <c r="I3" s="5" t="n">
        <v>73487415</v>
      </c>
    </row>
    <row r="4" spans="1:9">
      <c r="A4" s="4" t="s">
        <v>100</v>
      </c>
      <c r="B4" s="6" t="n">
        <v>-66082</v>
      </c>
      <c r="C4" s="6" t="n">
        <v>1</v>
      </c>
      <c r="D4" s="6" t="n">
        <v>17373</v>
      </c>
      <c r="E4" s="6" t="n">
        <v>-69</v>
      </c>
      <c r="F4" s="6" t="n">
        <v>2414</v>
      </c>
      <c r="H4" s="6" t="n">
        <v>-85801</v>
      </c>
    </row>
    <row r="5" spans="1:9">
      <c r="A5" s="4" t="s">
        <v>101</v>
      </c>
      <c r="C5" s="5" t="n">
        <v>856591</v>
      </c>
    </row>
    <row r="6" spans="1:9">
      <c r="A6" s="4" t="s">
        <v>102</v>
      </c>
      <c r="B6" s="5" t="n">
        <v>72</v>
      </c>
      <c r="D6" s="5" t="n">
        <v>43</v>
      </c>
      <c r="F6" s="5" t="n">
        <v>29</v>
      </c>
    </row>
    <row r="7" spans="1:9">
      <c r="A7" s="4" t="s">
        <v>103</v>
      </c>
      <c r="C7" s="5" t="n">
        <v>53289</v>
      </c>
    </row>
    <row r="8" spans="1:9">
      <c r="A8" s="4" t="s">
        <v>104</v>
      </c>
      <c r="B8" s="5" t="n">
        <v>13</v>
      </c>
      <c r="D8" s="5" t="n">
        <v>13</v>
      </c>
    </row>
    <row r="9" spans="1:9">
      <c r="A9" s="4" t="s">
        <v>105</v>
      </c>
      <c r="B9" s="5" t="n">
        <v>1791</v>
      </c>
      <c r="D9" s="5" t="n">
        <v>1791</v>
      </c>
    </row>
    <row r="10" spans="1:9">
      <c r="A10" s="4" t="s">
        <v>106</v>
      </c>
      <c r="B10" s="5" t="n">
        <v>-2038</v>
      </c>
      <c r="D10" s="5" t="n">
        <v>405</v>
      </c>
      <c r="F10" s="6" t="n">
        <v>-2443</v>
      </c>
      <c r="I10" s="6" t="n">
        <v>2038</v>
      </c>
    </row>
    <row r="11" spans="1:9">
      <c r="A11" s="4" t="s">
        <v>80</v>
      </c>
      <c r="B11" s="5" t="n">
        <v>-416</v>
      </c>
      <c r="D11" s="5" t="n">
        <v>-416</v>
      </c>
      <c r="I11" s="5" t="n">
        <v>416</v>
      </c>
    </row>
    <row r="12" spans="1:9">
      <c r="A12" s="4" t="s">
        <v>79</v>
      </c>
      <c r="B12" s="5" t="n">
        <v>-24350</v>
      </c>
      <c r="H12" s="5" t="n">
        <v>-24350</v>
      </c>
    </row>
    <row r="13" spans="1:9">
      <c r="A13" s="4" t="s">
        <v>107</v>
      </c>
      <c r="I13" s="6" t="n">
        <v>95619</v>
      </c>
    </row>
    <row r="14" spans="1:9">
      <c r="A14" s="4" t="s">
        <v>108</v>
      </c>
      <c r="I14" s="5" t="n">
        <v>73487415</v>
      </c>
    </row>
    <row r="15" spans="1:9">
      <c r="A15" s="4" t="s">
        <v>109</v>
      </c>
      <c r="B15" s="5" t="n">
        <v>-91010</v>
      </c>
      <c r="C15" s="6" t="n">
        <v>1</v>
      </c>
      <c r="D15" s="5" t="n">
        <v>19209</v>
      </c>
      <c r="E15" s="5" t="n">
        <v>-69</v>
      </c>
      <c r="H15" s="5" t="n">
        <v>-110151</v>
      </c>
    </row>
    <row r="16" spans="1:9">
      <c r="A16" s="4" t="s">
        <v>110</v>
      </c>
      <c r="C16" s="5" t="n">
        <v>909880</v>
      </c>
    </row>
    <row r="17" spans="1:9">
      <c r="A17" s="4" t="s">
        <v>111</v>
      </c>
      <c r="I17" s="6" t="n">
        <v>75650</v>
      </c>
    </row>
    <row r="18" spans="1:9">
      <c r="A18" s="4" t="s">
        <v>112</v>
      </c>
      <c r="I18" s="5" t="n">
        <v>68166894</v>
      </c>
    </row>
    <row r="19" spans="1:9">
      <c r="A19" s="4" t="s">
        <v>113</v>
      </c>
      <c r="B19" s="5" t="n">
        <v>171284</v>
      </c>
      <c r="C19" s="6" t="n">
        <v>16</v>
      </c>
      <c r="D19" s="5" t="n">
        <v>171268</v>
      </c>
      <c r="I19" s="6" t="n">
        <v>-171284</v>
      </c>
    </row>
    <row r="20" spans="1:9">
      <c r="A20" s="4" t="s">
        <v>114</v>
      </c>
      <c r="C20" s="5" t="n">
        <v>16279859</v>
      </c>
      <c r="I20" s="5" t="n">
        <v>-141654309</v>
      </c>
    </row>
    <row r="21" spans="1:9">
      <c r="A21" s="4" t="s">
        <v>115</v>
      </c>
      <c r="B21" s="5" t="n">
        <v>75903</v>
      </c>
      <c r="C21" s="6" t="n">
        <v>6</v>
      </c>
      <c r="D21" s="5" t="n">
        <v>75897</v>
      </c>
    </row>
    <row r="22" spans="1:9">
      <c r="A22" s="4" t="s">
        <v>116</v>
      </c>
      <c r="C22" s="5" t="n">
        <v>6164000</v>
      </c>
    </row>
    <row r="23" spans="1:9">
      <c r="A23" s="4" t="s">
        <v>117</v>
      </c>
      <c r="B23" s="5" t="n">
        <v>60</v>
      </c>
      <c r="D23" s="5" t="n">
        <v>-9</v>
      </c>
      <c r="E23" s="6" t="n">
        <v>69</v>
      </c>
    </row>
    <row r="24" spans="1:9">
      <c r="A24" s="4" t="s">
        <v>102</v>
      </c>
      <c r="B24" s="5" t="n">
        <v>535</v>
      </c>
      <c r="C24" s="6" t="n">
        <v>1</v>
      </c>
      <c r="D24" s="5" t="n">
        <v>534</v>
      </c>
    </row>
    <row r="25" spans="1:9">
      <c r="A25" s="4" t="s">
        <v>103</v>
      </c>
      <c r="C25" s="5" t="n">
        <v>196500</v>
      </c>
    </row>
    <row r="26" spans="1:9">
      <c r="A26" s="4" t="s">
        <v>118</v>
      </c>
      <c r="B26" s="5" t="n">
        <v>290</v>
      </c>
      <c r="D26" s="5" t="n">
        <v>290</v>
      </c>
    </row>
    <row r="27" spans="1:9">
      <c r="A27" s="4" t="s">
        <v>119</v>
      </c>
      <c r="B27" s="5" t="n">
        <v>1411</v>
      </c>
      <c r="D27" s="5" t="n">
        <v>1411</v>
      </c>
    </row>
    <row r="28" spans="1:9">
      <c r="A28" s="4" t="s">
        <v>120</v>
      </c>
      <c r="C28" s="5" t="n">
        <v>119840</v>
      </c>
    </row>
    <row r="29" spans="1:9">
      <c r="A29" s="4" t="s">
        <v>104</v>
      </c>
      <c r="B29" s="5" t="n">
        <v>-120</v>
      </c>
      <c r="D29" s="5" t="n">
        <v>-120</v>
      </c>
    </row>
    <row r="30" spans="1:9">
      <c r="A30" s="4" t="s">
        <v>105</v>
      </c>
      <c r="B30" s="5" t="n">
        <v>4856</v>
      </c>
      <c r="D30" s="5" t="n">
        <v>4856</v>
      </c>
    </row>
    <row r="31" spans="1:9">
      <c r="A31" s="4" t="s">
        <v>80</v>
      </c>
      <c r="B31" s="5" t="n">
        <v>-15</v>
      </c>
      <c r="D31" s="5" t="n">
        <v>-15</v>
      </c>
      <c r="I31" s="6" t="n">
        <v>15</v>
      </c>
    </row>
    <row r="32" spans="1:9">
      <c r="A32" s="4" t="s">
        <v>121</v>
      </c>
      <c r="B32" s="5" t="n">
        <v>-171</v>
      </c>
      <c r="G32" s="6" t="n">
        <v>-171</v>
      </c>
    </row>
    <row r="33" spans="1:9">
      <c r="A33" s="4" t="s">
        <v>79</v>
      </c>
      <c r="B33" s="5" t="n">
        <v>-47973</v>
      </c>
      <c r="H33" s="5" t="n">
        <v>-47973</v>
      </c>
    </row>
    <row r="34" spans="1:9">
      <c r="A34" s="4" t="s">
        <v>122</v>
      </c>
      <c r="B34" s="5" t="n">
        <v>115050</v>
      </c>
      <c r="C34" s="6" t="n">
        <v>24</v>
      </c>
      <c r="D34" s="5" t="n">
        <v>273321</v>
      </c>
      <c r="G34" s="5" t="n">
        <v>-171</v>
      </c>
      <c r="H34" s="5" t="n">
        <v>-158124</v>
      </c>
    </row>
    <row r="35" spans="1:9">
      <c r="A35" s="4" t="s">
        <v>123</v>
      </c>
      <c r="C35" s="5" t="n">
        <v>23670079</v>
      </c>
    </row>
    <row r="36" spans="1:9">
      <c r="A36" s="4" t="s">
        <v>102</v>
      </c>
      <c r="B36" s="6" t="n">
        <v>20</v>
      </c>
      <c r="D36" s="5" t="n">
        <v>20</v>
      </c>
    </row>
    <row r="37" spans="1:9">
      <c r="A37" s="4" t="s">
        <v>103</v>
      </c>
      <c r="B37" s="5" t="n">
        <v>15892</v>
      </c>
      <c r="C37" s="5" t="n">
        <v>17972</v>
      </c>
    </row>
    <row r="38" spans="1:9">
      <c r="A38" s="4" t="s">
        <v>124</v>
      </c>
      <c r="B38" s="6" t="n">
        <v>143</v>
      </c>
      <c r="D38" s="5" t="n">
        <v>143</v>
      </c>
    </row>
    <row r="39" spans="1:9">
      <c r="A39" s="4" t="s">
        <v>125</v>
      </c>
      <c r="C39" s="5" t="n">
        <v>56781</v>
      </c>
    </row>
    <row r="40" spans="1:9">
      <c r="A40" s="4" t="s">
        <v>126</v>
      </c>
      <c r="B40" s="5" t="n">
        <v>217</v>
      </c>
      <c r="D40" s="5" t="n">
        <v>217</v>
      </c>
    </row>
    <row r="41" spans="1:9">
      <c r="A41" s="4" t="s">
        <v>104</v>
      </c>
      <c r="B41" s="5" t="n">
        <v>102</v>
      </c>
      <c r="D41" s="5" t="n">
        <v>102</v>
      </c>
    </row>
    <row r="42" spans="1:9">
      <c r="A42" s="4" t="s">
        <v>105</v>
      </c>
      <c r="B42" s="5" t="n">
        <v>5029</v>
      </c>
      <c r="D42" s="5" t="n">
        <v>5029</v>
      </c>
    </row>
    <row r="43" spans="1:9">
      <c r="A43" s="4" t="s">
        <v>121</v>
      </c>
      <c r="B43" s="5" t="n">
        <v>95</v>
      </c>
      <c r="G43" s="5" t="n">
        <v>95</v>
      </c>
    </row>
    <row r="44" spans="1:9">
      <c r="A44" s="4" t="s">
        <v>79</v>
      </c>
      <c r="B44" s="5" t="n">
        <v>-57855</v>
      </c>
      <c r="H44" s="5" t="n">
        <v>-57855</v>
      </c>
    </row>
    <row r="45" spans="1:9">
      <c r="A45" s="4" t="s">
        <v>127</v>
      </c>
      <c r="B45" s="6" t="n">
        <v>62801</v>
      </c>
      <c r="C45" s="6" t="n">
        <v>24</v>
      </c>
      <c r="D45" s="6" t="n">
        <v>278832</v>
      </c>
      <c r="G45" s="6" t="n">
        <v>-76</v>
      </c>
      <c r="H45" s="6" t="n">
        <v>-215979</v>
      </c>
    </row>
    <row r="46" spans="1:9">
      <c r="A46" s="4" t="s">
        <v>128</v>
      </c>
      <c r="C46" s="5" t="n">
        <v>237448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67</v>
      </c>
    </row>
    <row r="3" spans="1:4">
      <c r="A3" s="3" t="s">
        <v>130</v>
      </c>
    </row>
    <row r="4" spans="1:4">
      <c r="A4" s="4" t="s">
        <v>79</v>
      </c>
      <c r="B4" s="6" t="n">
        <v>-57855</v>
      </c>
      <c r="C4" s="6" t="n">
        <v>-47973</v>
      </c>
      <c r="D4" s="6" t="n">
        <v>-24350</v>
      </c>
    </row>
    <row r="5" spans="1:4">
      <c r="A5" s="3" t="s">
        <v>131</v>
      </c>
    </row>
    <row r="6" spans="1:4">
      <c r="A6" s="4" t="s">
        <v>132</v>
      </c>
      <c r="B6" s="5" t="n">
        <v>900</v>
      </c>
      <c r="C6" s="5" t="n">
        <v>869</v>
      </c>
      <c r="D6" s="5" t="n">
        <v>829</v>
      </c>
    </row>
    <row r="7" spans="1:4">
      <c r="A7" s="4" t="s">
        <v>133</v>
      </c>
      <c r="C7" s="5" t="n">
        <v>1411</v>
      </c>
    </row>
    <row r="8" spans="1:4">
      <c r="A8" s="4" t="s">
        <v>105</v>
      </c>
      <c r="B8" s="5" t="n">
        <v>5029</v>
      </c>
      <c r="C8" s="5" t="n">
        <v>4856</v>
      </c>
      <c r="D8" s="5" t="n">
        <v>1791</v>
      </c>
    </row>
    <row r="9" spans="1:4">
      <c r="A9" s="4" t="s">
        <v>134</v>
      </c>
      <c r="B9" s="5" t="n">
        <v>173</v>
      </c>
      <c r="C9" s="5" t="n">
        <v>297</v>
      </c>
      <c r="D9" s="5" t="n">
        <v>426</v>
      </c>
    </row>
    <row r="10" spans="1:4">
      <c r="A10" s="4" t="s">
        <v>135</v>
      </c>
      <c r="B10" s="5" t="n">
        <v>29</v>
      </c>
    </row>
    <row r="11" spans="1:4">
      <c r="A11" s="4" t="s">
        <v>136</v>
      </c>
      <c r="C11" s="5" t="n">
        <v>-29</v>
      </c>
      <c r="D11" s="5" t="n">
        <v>-36</v>
      </c>
    </row>
    <row r="12" spans="1:4">
      <c r="A12" s="4" t="s">
        <v>137</v>
      </c>
      <c r="B12" s="5" t="n">
        <v>531</v>
      </c>
      <c r="C12" s="5" t="n">
        <v>789</v>
      </c>
      <c r="D12" s="5" t="n">
        <v>43</v>
      </c>
    </row>
    <row r="13" spans="1:4">
      <c r="A13" s="4" t="s">
        <v>138</v>
      </c>
      <c r="B13" s="5" t="n">
        <v>-315</v>
      </c>
      <c r="C13" s="5" t="n">
        <v>-295</v>
      </c>
      <c r="D13" s="5" t="n">
        <v>-277</v>
      </c>
    </row>
    <row r="14" spans="1:4">
      <c r="A14" s="3" t="s">
        <v>139</v>
      </c>
    </row>
    <row r="15" spans="1:4">
      <c r="A15" s="4" t="s">
        <v>36</v>
      </c>
      <c r="B15" s="5" t="n">
        <v>-421</v>
      </c>
      <c r="C15" s="5" t="n">
        <v>-666</v>
      </c>
      <c r="D15" s="5" t="n">
        <v>-1043</v>
      </c>
    </row>
    <row r="16" spans="1:4">
      <c r="A16" s="4" t="s">
        <v>140</v>
      </c>
      <c r="B16" s="5" t="n">
        <v>-932</v>
      </c>
      <c r="C16" s="5" t="n">
        <v>3944</v>
      </c>
      <c r="D16" s="5" t="n">
        <v>-207</v>
      </c>
    </row>
    <row r="17" spans="1:4">
      <c r="A17" s="4" t="s">
        <v>141</v>
      </c>
      <c r="B17" s="5" t="n">
        <v>-52861</v>
      </c>
      <c r="C17" s="5" t="n">
        <v>-36797</v>
      </c>
      <c r="D17" s="5" t="n">
        <v>-22824</v>
      </c>
    </row>
    <row r="18" spans="1:4">
      <c r="A18" s="3" t="s">
        <v>142</v>
      </c>
    </row>
    <row r="19" spans="1:4">
      <c r="A19" s="4" t="s">
        <v>143</v>
      </c>
      <c r="B19" s="5" t="n">
        <v>-600</v>
      </c>
      <c r="C19" s="5" t="n">
        <v>-664</v>
      </c>
      <c r="D19" s="5" t="n">
        <v>-249</v>
      </c>
    </row>
    <row r="20" spans="1:4">
      <c r="A20" s="4" t="s">
        <v>144</v>
      </c>
      <c r="B20" s="5" t="n">
        <v>-28089</v>
      </c>
      <c r="C20" s="5" t="n">
        <v>-109445</v>
      </c>
      <c r="D20" s="5" t="n">
        <v>-5397</v>
      </c>
    </row>
    <row r="21" spans="1:4">
      <c r="A21" s="4" t="s">
        <v>145</v>
      </c>
      <c r="B21" s="5" t="n">
        <v>62216</v>
      </c>
      <c r="C21" s="5" t="n">
        <v>38115</v>
      </c>
      <c r="D21" s="5" t="n">
        <v>3400</v>
      </c>
    </row>
    <row r="22" spans="1:4">
      <c r="A22" s="4" t="s">
        <v>146</v>
      </c>
      <c r="B22" s="5" t="n">
        <v>33527</v>
      </c>
      <c r="C22" s="5" t="n">
        <v>-71994</v>
      </c>
      <c r="D22" s="5" t="n">
        <v>-2246</v>
      </c>
    </row>
    <row r="23" spans="1:4">
      <c r="A23" s="3" t="s">
        <v>147</v>
      </c>
    </row>
    <row r="24" spans="1:4">
      <c r="A24" s="4" t="s">
        <v>148</v>
      </c>
      <c r="C24" s="5" t="n">
        <v>75648</v>
      </c>
    </row>
    <row r="25" spans="1:4">
      <c r="A25" s="4" t="s">
        <v>149</v>
      </c>
      <c r="C25" s="5" t="n">
        <v>76902</v>
      </c>
    </row>
    <row r="26" spans="1:4">
      <c r="A26" s="4" t="s">
        <v>150</v>
      </c>
      <c r="D26" s="5" t="n">
        <v>-999</v>
      </c>
    </row>
    <row r="27" spans="1:4">
      <c r="A27" s="4" t="s">
        <v>151</v>
      </c>
      <c r="B27" s="5" t="n">
        <v>20</v>
      </c>
      <c r="C27" s="5" t="n">
        <v>604</v>
      </c>
      <c r="D27" s="5" t="n">
        <v>72</v>
      </c>
    </row>
    <row r="28" spans="1:4">
      <c r="A28" s="4" t="s">
        <v>152</v>
      </c>
      <c r="B28" s="5" t="n">
        <v>143</v>
      </c>
    </row>
    <row r="29" spans="1:4">
      <c r="A29" s="4" t="s">
        <v>153</v>
      </c>
      <c r="B29" s="5" t="n">
        <v>9736</v>
      </c>
      <c r="D29" s="5" t="n">
        <v>5000</v>
      </c>
    </row>
    <row r="30" spans="1:4">
      <c r="A30" s="4" t="s">
        <v>154</v>
      </c>
      <c r="B30" s="5" t="n">
        <v>-5202</v>
      </c>
      <c r="C30" s="5" t="n">
        <v>-3237</v>
      </c>
      <c r="D30" s="5" t="n">
        <v>-1561</v>
      </c>
    </row>
    <row r="31" spans="1:4">
      <c r="A31" s="4" t="s">
        <v>155</v>
      </c>
      <c r="C31" s="5" t="n">
        <v>-2000</v>
      </c>
    </row>
    <row r="32" spans="1:4">
      <c r="A32" s="4" t="s">
        <v>156</v>
      </c>
      <c r="B32" s="5" t="n">
        <v>4697</v>
      </c>
      <c r="C32" s="5" t="n">
        <v>147917</v>
      </c>
      <c r="D32" s="5" t="n">
        <v>2512</v>
      </c>
    </row>
    <row r="33" spans="1:4">
      <c r="A33" s="4" t="s">
        <v>157</v>
      </c>
      <c r="B33" s="5" t="n">
        <v>-14637</v>
      </c>
      <c r="C33" s="5" t="n">
        <v>39126</v>
      </c>
      <c r="D33" s="5" t="n">
        <v>-22558</v>
      </c>
    </row>
    <row r="34" spans="1:4">
      <c r="A34" s="4" t="s">
        <v>158</v>
      </c>
      <c r="B34" s="5" t="n">
        <v>53025</v>
      </c>
      <c r="C34" s="5" t="n">
        <v>13899</v>
      </c>
      <c r="D34" s="5" t="n">
        <v>36457</v>
      </c>
    </row>
    <row r="35" spans="1:4">
      <c r="A35" s="4" t="s">
        <v>159</v>
      </c>
      <c r="B35" s="5" t="n">
        <v>38388</v>
      </c>
      <c r="C35" s="5" t="n">
        <v>53025</v>
      </c>
      <c r="D35" s="5" t="n">
        <v>13899</v>
      </c>
    </row>
    <row r="36" spans="1:4">
      <c r="A36" s="3" t="s">
        <v>160</v>
      </c>
    </row>
    <row r="37" spans="1:4">
      <c r="A37" s="4" t="s">
        <v>161</v>
      </c>
      <c r="B37" s="5" t="n">
        <v>225</v>
      </c>
      <c r="C37" s="5" t="n">
        <v>925</v>
      </c>
      <c r="D37" s="5" t="n">
        <v>415</v>
      </c>
    </row>
    <row r="38" spans="1:4">
      <c r="A38" s="3" t="s">
        <v>162</v>
      </c>
    </row>
    <row r="39" spans="1:4">
      <c r="A39" s="4" t="s">
        <v>163</v>
      </c>
      <c r="B39" s="5" t="n">
        <v>217</v>
      </c>
      <c r="D39" s="5" t="n">
        <v>148</v>
      </c>
    </row>
    <row r="40" spans="1:4">
      <c r="A40" s="4" t="s">
        <v>104</v>
      </c>
      <c r="B40" s="6" t="n">
        <v>102</v>
      </c>
      <c r="C40" s="6" t="n">
        <v>-120</v>
      </c>
      <c r="D40" s="6" t="n">
        <v>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16:56Z</dcterms:created>
  <dcterms:modified xmlns:dcterms="http://purl.org/dc/terms/" xmlns:xsi="http://www.w3.org/2001/XMLSchema-instance" xsi:type="dcterms:W3CDTF">2017-03-16T16:16:56Z</dcterms:modified>
</cp:coreProperties>
</file>